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Cu"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Segment Reporting"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Capitalization of Interest" sheetId="13" state="visible" r:id="rId13"/>
    <sheet xmlns:r="http://schemas.openxmlformats.org/officeDocument/2006/relationships" name="Leases" sheetId="14" state="visible" r:id="rId14"/>
    <sheet xmlns:r="http://schemas.openxmlformats.org/officeDocument/2006/relationships" name="Homebuilding Prepaids and Other" sheetId="15" state="visible" r:id="rId15"/>
    <sheet xmlns:r="http://schemas.openxmlformats.org/officeDocument/2006/relationships" name="Homebuilding Accrued and Other " sheetId="16" state="visible" r:id="rId16"/>
    <sheet xmlns:r="http://schemas.openxmlformats.org/officeDocument/2006/relationships" name="Warranty Accrual" sheetId="17" state="visible" r:id="rId17"/>
    <sheet xmlns:r="http://schemas.openxmlformats.org/officeDocument/2006/relationships" name="Insurance and Construction Defe" sheetId="18" state="visible" r:id="rId18"/>
    <sheet xmlns:r="http://schemas.openxmlformats.org/officeDocument/2006/relationships" name="Income Taxes" sheetId="19" state="visible" r:id="rId19"/>
    <sheet xmlns:r="http://schemas.openxmlformats.org/officeDocument/2006/relationships" name="Senior Not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Derivative Financial Instrument" sheetId="23" state="visible" r:id="rId23"/>
    <sheet xmlns:r="http://schemas.openxmlformats.org/officeDocument/2006/relationships" name="Lines of Credit" sheetId="24" state="visible" r:id="rId24"/>
    <sheet xmlns:r="http://schemas.openxmlformats.org/officeDocument/2006/relationships" name="Related Party Transactions" sheetId="25" state="visible" r:id="rId25"/>
    <sheet xmlns:r="http://schemas.openxmlformats.org/officeDocument/2006/relationships" name="Supplemental Guarantor Informat" sheetId="26" state="visible" r:id="rId26"/>
    <sheet xmlns:r="http://schemas.openxmlformats.org/officeDocument/2006/relationships" name="Segment Reporting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Capitalization of Interest (Tab" sheetId="31" state="visible" r:id="rId31"/>
    <sheet xmlns:r="http://schemas.openxmlformats.org/officeDocument/2006/relationships" name="Leases (Tables)" sheetId="32" state="visible" r:id="rId32"/>
    <sheet xmlns:r="http://schemas.openxmlformats.org/officeDocument/2006/relationships" name="Homebuilding Prepaids and Oth_2" sheetId="33" state="visible" r:id="rId33"/>
    <sheet xmlns:r="http://schemas.openxmlformats.org/officeDocument/2006/relationships" name="Homebuilding Accrued and Othe_2" sheetId="34" state="visible" r:id="rId34"/>
    <sheet xmlns:r="http://schemas.openxmlformats.org/officeDocument/2006/relationships" name="Warranty Accrual (Tables)" sheetId="35" state="visible" r:id="rId35"/>
    <sheet xmlns:r="http://schemas.openxmlformats.org/officeDocument/2006/relationships" name="Insurance and Construction De_2" sheetId="36" state="visible" r:id="rId36"/>
    <sheet xmlns:r="http://schemas.openxmlformats.org/officeDocument/2006/relationships" name="Senior Notes (Tables)" sheetId="37" state="visible" r:id="rId37"/>
    <sheet xmlns:r="http://schemas.openxmlformats.org/officeDocument/2006/relationships" name="Stock-Based Compensation (Table" sheetId="38" state="visible" r:id="rId38"/>
    <sheet xmlns:r="http://schemas.openxmlformats.org/officeDocument/2006/relationships" name="Derivative Instruments and Hedg" sheetId="39" state="visible" r:id="rId39"/>
    <sheet xmlns:r="http://schemas.openxmlformats.org/officeDocument/2006/relationships" name="Segment Reporting - Narrative (" sheetId="40" state="visible" r:id="rId40"/>
    <sheet xmlns:r="http://schemas.openxmlformats.org/officeDocument/2006/relationships" name="Segment Reporting - Reconciliat" sheetId="41" state="visible" r:id="rId41"/>
    <sheet xmlns:r="http://schemas.openxmlformats.org/officeDocument/2006/relationships" name="Segment Reporting - Reconcili_2" sheetId="42" state="visible" r:id="rId42"/>
    <sheet xmlns:r="http://schemas.openxmlformats.org/officeDocument/2006/relationships" name="Segment Reporting - Total Asset" sheetId="43" state="visible" r:id="rId43"/>
    <sheet xmlns:r="http://schemas.openxmlformats.org/officeDocument/2006/relationships" name="Earnings Per Share - Basic and " sheetId="44" state="visible" r:id="rId44"/>
    <sheet xmlns:r="http://schemas.openxmlformats.org/officeDocument/2006/relationships" name="Earnings Per Share - Narrative " sheetId="45" state="visible" r:id="rId45"/>
    <sheet xmlns:r="http://schemas.openxmlformats.org/officeDocument/2006/relationships" name="Fair Value Measurements - Fair " sheetId="46" state="visible" r:id="rId46"/>
    <sheet xmlns:r="http://schemas.openxmlformats.org/officeDocument/2006/relationships" name="Fair Value Measurements - Narra" sheetId="47" state="visible" r:id="rId47"/>
    <sheet xmlns:r="http://schemas.openxmlformats.org/officeDocument/2006/relationships" name="Fair Value Measurements - Estim" sheetId="48" state="visible" r:id="rId48"/>
    <sheet xmlns:r="http://schemas.openxmlformats.org/officeDocument/2006/relationships" name="Inventories - Summary of Invent" sheetId="49" state="visible" r:id="rId49"/>
    <sheet xmlns:r="http://schemas.openxmlformats.org/officeDocument/2006/relationships" name="Inventories - Inventory Impairm" sheetId="50" state="visible" r:id="rId50"/>
    <sheet xmlns:r="http://schemas.openxmlformats.org/officeDocument/2006/relationships" name="Inventories - Fair Value of Imp" sheetId="51" state="visible" r:id="rId51"/>
    <sheet xmlns:r="http://schemas.openxmlformats.org/officeDocument/2006/relationships" name="Capitalization of Interest - In" sheetId="52" state="visible" r:id="rId52"/>
    <sheet xmlns:r="http://schemas.openxmlformats.org/officeDocument/2006/relationships" name="Leases - Narrative (Details)" sheetId="53" state="visible" r:id="rId53"/>
    <sheet xmlns:r="http://schemas.openxmlformats.org/officeDocument/2006/relationships" name="Leases - Components of Operatin" sheetId="54" state="visible" r:id="rId54"/>
    <sheet xmlns:r="http://schemas.openxmlformats.org/officeDocument/2006/relationships" name="Leases - Supplemental Cash Flow" sheetId="55" state="visible" r:id="rId55"/>
    <sheet xmlns:r="http://schemas.openxmlformats.org/officeDocument/2006/relationships" name="Leases - Weighted Average Remai" sheetId="56" state="visible" r:id="rId56"/>
    <sheet xmlns:r="http://schemas.openxmlformats.org/officeDocument/2006/relationships" name="Leases - Maturities of Operatin" sheetId="57" state="visible" r:id="rId57"/>
    <sheet xmlns:r="http://schemas.openxmlformats.org/officeDocument/2006/relationships" name="Homebuilding Prepaids and Oth_3" sheetId="58" state="visible" r:id="rId58"/>
    <sheet xmlns:r="http://schemas.openxmlformats.org/officeDocument/2006/relationships" name="Homebuilding Accrued and Othe_3" sheetId="59" state="visible" r:id="rId59"/>
    <sheet xmlns:r="http://schemas.openxmlformats.org/officeDocument/2006/relationships" name="Homebuilding Accrued and Othe_4" sheetId="60" state="visible" r:id="rId60"/>
    <sheet xmlns:r="http://schemas.openxmlformats.org/officeDocument/2006/relationships" name="Warranty Accrual - Narrative (D" sheetId="61" state="visible" r:id="rId61"/>
    <sheet xmlns:r="http://schemas.openxmlformats.org/officeDocument/2006/relationships" name="Warranty Accrual - Warranty Acc" sheetId="62" state="visible" r:id="rId62"/>
    <sheet xmlns:r="http://schemas.openxmlformats.org/officeDocument/2006/relationships" name="Insurance and Construction De_3" sheetId="63" state="visible" r:id="rId63"/>
    <sheet xmlns:r="http://schemas.openxmlformats.org/officeDocument/2006/relationships" name="Income Taxes (Details Textual)" sheetId="64" state="visible" r:id="rId64"/>
    <sheet xmlns:r="http://schemas.openxmlformats.org/officeDocument/2006/relationships" name="Senior Notes - Carrying Amount " sheetId="65" state="visible" r:id="rId65"/>
    <sheet xmlns:r="http://schemas.openxmlformats.org/officeDocument/2006/relationships" name="Senior Notes - Narrative (Detai" sheetId="66" state="visible" r:id="rId66"/>
    <sheet xmlns:r="http://schemas.openxmlformats.org/officeDocument/2006/relationships" name="Stock-Based Compensation - Shar" sheetId="67" state="visible" r:id="rId67"/>
    <sheet xmlns:r="http://schemas.openxmlformats.org/officeDocument/2006/relationships" name="Stock-Based Compensation - Narr" sheetId="68" state="visible" r:id="rId68"/>
    <sheet xmlns:r="http://schemas.openxmlformats.org/officeDocument/2006/relationships" name="Commitments and Contingencies (" sheetId="69" state="visible" r:id="rId69"/>
    <sheet xmlns:r="http://schemas.openxmlformats.org/officeDocument/2006/relationships" name="Derivative Financial Instrume_2" sheetId="70" state="visible" r:id="rId70"/>
    <sheet xmlns:r="http://schemas.openxmlformats.org/officeDocument/2006/relationships" name="Derivative Financial Instrume_3" sheetId="71" state="visible" r:id="rId71"/>
    <sheet xmlns:r="http://schemas.openxmlformats.org/officeDocument/2006/relationships" name="Lines of Credit (Details)" sheetId="72" state="visible" r:id="rId72"/>
    <sheet xmlns:r="http://schemas.openxmlformats.org/officeDocument/2006/relationships" name="Related Party Transactions (Det" sheetId="73" state="visible" r:id="rId73"/>
    <sheet xmlns:r="http://schemas.openxmlformats.org/officeDocument/2006/relationships" name="Supplemental Guarantor Inform_2"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2</t>
        </is>
      </c>
      <c r="C2" s="2" t="inlineStr">
        <is>
          <t>Jul.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51</t>
        </is>
      </c>
      <c r="C8" s="4" t="inlineStr">
        <is>
          <t xml:space="preserve"> </t>
        </is>
      </c>
    </row>
    <row r="9">
      <c r="A9" s="4" t="inlineStr">
        <is>
          <t>Entity Registrant Name</t>
        </is>
      </c>
      <c r="B9" s="4" t="inlineStr">
        <is>
          <t>M.D.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622967</t>
        </is>
      </c>
      <c r="C11" s="4" t="inlineStr">
        <is>
          <t xml:space="preserve"> </t>
        </is>
      </c>
    </row>
    <row r="12">
      <c r="A12" s="4" t="inlineStr">
        <is>
          <t>Entity Address, Address Line One</t>
        </is>
      </c>
      <c r="B12" s="4" t="inlineStr">
        <is>
          <t>4350 South Monaco Street, Suite 5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73-1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156158</v>
      </c>
    </row>
    <row r="25">
      <c r="A25" s="4" t="inlineStr">
        <is>
          <t>Entity Central Index Key</t>
        </is>
      </c>
      <c r="B25" s="4" t="inlineStr">
        <is>
          <t>000077314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2</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MDC</t>
        </is>
      </c>
      <c r="C33" s="4" t="inlineStr">
        <is>
          <t xml:space="preserve"> </t>
        </is>
      </c>
    </row>
    <row r="34">
      <c r="A34" s="4" t="inlineStr">
        <is>
          <t>Security Exchange Name</t>
        </is>
      </c>
      <c r="B34" s="4" t="inlineStr">
        <is>
          <t>NYSE</t>
        </is>
      </c>
      <c r="C34" s="4" t="inlineStr">
        <is>
          <t xml:space="preserve"> </t>
        </is>
      </c>
    </row>
    <row r="35">
      <c r="A35" s="4" t="inlineStr">
        <is>
          <t>Senior Notes 6.000 % Due January 204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 Senior Notes due January 2043</t>
        </is>
      </c>
      <c r="C37" s="4" t="inlineStr">
        <is>
          <t xml:space="preserve"> </t>
        </is>
      </c>
    </row>
    <row r="38">
      <c r="A38" s="4" t="inlineStr">
        <is>
          <t>Trading Symbol</t>
        </is>
      </c>
      <c r="B38" s="4" t="inlineStr">
        <is>
          <t>MDC 43</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Accounting Standards Codification ("ASC") Topic 260, Earnings per Share ("ASC 260") requires a company that has participating security holders (for example, holders of unvested restricted stock that have non-forfeitable dividend rights) to utilize the two-class method for calculating earnings per share (“EPS”) unless the treasury stock method results in lower EPS. The two-class method is an allocation of earnings/(loss) between the holders of common stock and a company’s participating security holders. Under the two-class method, earnings/(loss) for the reporting period are allocated between common shareholders and other security holders based on their respective rights to receive distributed earnings (i.e., dividends) and undistributed earnings (i.e., net income/(loss)). Our common shares outstanding are comprised of shareholder owned common stock and shares of unvested restricted stock held by participating security holders. Basic EPS is calculated by dividing income or loss attributable to common stockholders by the weighted average number of shares of common stock outstanding, excluding participating shares in accordance with ASC 260. To calculate diluted EPS, basic EPS is adjusted to include the effect of potentially dilutive stock options outstanding and contingently issuable equity awards. The table below shows our basic and diluted EPS calculations. Three Months Ended Six Months Ended 2022 2021 2022 2021 (Dollars in thousands, except per share amounts) Numerator Net income $ 189,542 $ 154,352 $ 337,963 $ 265,042 Less: distributed earnings allocated to participating securities (161) (133) (355) (291) Less: undistributed earnings allocated to participating securities (689) (589) (1,261) (1,067) Net income attributable to common stockholders (numerator for basic earnings per share) 188,692 153,630 336,347 263,684 Add back: undistributed earnings allocated to participating securities 689 589 1,261 1,067 Less: undistributed earnings reallocated to participating securities (676) (569) (1,231) (1,032) Numerator for diluted earnings per share under two class method $ 188,705 $ 153,650 $ 336,377 $ 263,719 Denominator Weighted-average common shares outstanding 70,841,476 70,291,057 70,804,019 70,044,326 Add: dilutive effect of stock options 1,406,274 2,424,216 1,738,041 2,394,887 Add: dilutive effect of contingently issuable equity awards 633,262 — 403,688 314,928 Denominator for diluted earnings per share under two class method 72,881,012 72,715,273 72,945,748 72,754,141 Basic Earnings Per Common Share $ 2.66 $ 2.19 $ 4.75 $ 3.76 Diluted Earnings Per Common Share $ 2.59 $ 2.11 $ 4.61 $ 3.62 Diluted EPS for both the three and six months ended June 30, 2022 excluded options to purchase 15,000 shares of common stock, because the effect of their inclusion would be anti-dilutive. There were zero anti-dilutive options for both the three and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s (“ASC 820”), defines fair value, establishes guidelines for measuring fair value and expands disclosures regarding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fair values and methods used for measuring the fair values of financial instruments on a recurring basis, except those for which the carrying values approximate fair values: Fair Value Financial Instrument Hierarchy June 30, December 31, (Dollars in thousands) Mortgage loans held-for-sale, net Level 2 $ 190,070 $ 282,529 The following methods and assumptions were used to estimate the fair value of each class of financial instruments as of June 30, 2022 and December 31, 2021. Mortgage loans held-for-sale, net. Our mortgage loans held-for-sale, which are measured at fair value on a recurring basis, include (1) mortgage loans held-for-sale that are under commitments to sell and (2) mortgage loans held-for-sale that are not under commitments to sell. At June 30, 2022 and December 31, 2021, we had $134.4 million and $157.7 million, respectively, of mortgage loans held-for-sale under commitments to sell. The fair value for those loans was based on quoted market prices for those mortgage loans, which are Level 2 fair value inputs. At June 30, 2022 and December 31, 2021, we had $55.7 million and $124.9 million, respectively, of mortgage loans held-for-sale that were not under commitments to sell. The fair value for those loans was primarily based upon the estimated market price received from an outside party, which is a Level 2 fair value input. Gains on sales of mortgage loans, net, are included as a component of revenues in the financial services section of our consolidated statements of operations and comprehensive income. For the three and six months ended June 30, 2022, we recorded gain (loss) on mortgage loans held-for-sale, net of $(4.3) million and $(9.3) million, compared to $28.8 million and $46.2 million for the same period in the prior year. For the financial assets and liabilities that the Company does not reflect at fair value, the following methods and assumptions were used to estimate the fair value of each class of financial instruments. Cash and cash equivalents (excluding debt securities with an original maturity of three months or less), restricted cash, trade and other receivables, prepaids and other assets, accounts payable, accrued and other liabilities and borrowings on our revolving credit facility. Fair value approximates carrying value. Mortgage Repurchase Facility. The debt associated with our mortgage repurchase facility (see Note 18 for further discussion) is at floating rates that approximate current market rates and have relatively short-term maturities, generally within 30 days. The fair value approximates carrying value and is based on Level 2 inputs. Senior Notes . The estimated values of the senior notes in the following table are based on Level 2 inputs, which primarily reflect estimated prices for our senior notes that were provided by multiple sources. June 30, 2022 December 31, 2021 Carrying Fair Value Carrying Fair Value (Dollars in thousands) $300 million 3.850% Senior Notes due January 2030, net $ 297,821 $ 251,498 $ 297,699 $ 319,057 $350 million 2.500% Senior Notes due January 2031, net 347,269 257,216 347,126 339,185 $500 million 6.000% Senior Notes due January 2043, net 491,010 410,815 490,903 628,092 $350 million 3.966% Senior Notes due August 2061, net 346,074 200,097 346,053 337,017 Total $ 1,482,174 $ 1,119,626 $ 1,481,781 $ 1,623,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The following table sets forth, by reportable segment, information relating to our homebuilding inventories: June 30, December 31, (Dollars in thousands) Housing completed or under construction: West $ 1,362,339 $ 1,077,256 Mountain 720,864 596,164 East 302,360 244,196 Subtotal 2,385,563 1,917,616 Land and land under development: West 1,143,752 1,235,363 Mountain 403,142 435,958 East 170,128 171,914 Subtotal 1,717,022 1,843,235 Total inventories $ 4,102,585 $ 3,760,851 Our inventories are primarily associated with communities where we intend to construct and sell homes, including models and unsold home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Land costs are transferred from land and land under development to housing completed or under construction at the point in time that construction of a home on an owned lot begins. In accordance with ASC Topic 360, Property, Plant, and Equipment (“ASC 360”), homebuilding inventories, excluding those classified as held for sale,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determining the present value of the estimated future cash flows at discount rates, which are Level 3 inputs, that are commensurate with the risk of the subdivision under evaluation. The evaluation for the recoverability of the carrying value of the assets for each individual subdivision can be impacted significantly by our estimates of future home sale revenues, home construction costs, and development costs per home, all of which are Level 3 inputs. If land is classified as held for sale, we measure it in accordance with ASC 360 at the lower of the carrying value or fair value less estimated costs to sell. In determining fair value, we primarily rely upon the most recent negotiated price, which is a Level 2 input. If a negotiated price is not available, we will consider several factors including, but not limited to, current market conditions, recent comparable sales transactions and market analysis studies, which are considered Level 3 inputs. If the fair value less estimated costs to sell is lower than the current carrying value, the land is impaired down to its estimated fair value less costs to sell. Inventory impairments recognized by segment for the three and six months ended ended June 30, 2022 and 2021 are shown in the table below. Three Months Ended June 30, Six Months Ended June 30, 2022 2021 2022 2021 (Dollars in thousands) (Dollars in thousands) West $ — $ — $ 660 $ — Mountain — — — — East — — — — Total Inventory Impairments $ — $ — $ 660 $ — The table below provides quantitative data, for the periods presented, where applicable, used in determining the fair value of the impaired inventory. Impairment Data Quantitative Data Three Months Ended Number of Subdivisions Impaired Inventory Impairments Fair Value of Inventory After Impairments Discount Rate (Dollars in thousands) March 31, 2022 1 $ 660 $ 1,728 N/A Total $ 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 of Interest</t>
        </is>
      </c>
      <c r="B1" s="2" t="inlineStr">
        <is>
          <t>6 Months Ended</t>
        </is>
      </c>
    </row>
    <row r="2">
      <c r="B2" s="2" t="inlineStr">
        <is>
          <t>Jun. 30, 2022</t>
        </is>
      </c>
    </row>
    <row r="3">
      <c r="A3" s="3" t="inlineStr">
        <is>
          <t>Debt Disclosure [Abstract]</t>
        </is>
      </c>
      <c r="B3" s="4" t="inlineStr">
        <is>
          <t xml:space="preserve"> </t>
        </is>
      </c>
    </row>
    <row r="4">
      <c r="A4" s="4" t="inlineStr">
        <is>
          <t>Capitalization of Interest</t>
        </is>
      </c>
      <c r="B4" s="4" t="inlineStr">
        <is>
          <t xml:space="preserve">Capitalization of Interest We capitalize interest to inventories during the period of development in accordance with ASC Topic 835, Interest (“ASC 835”). Homebuilding interest capitalized as a cost of inventories is included in cost of sales during the period that related units or lots are delivered. To the extent our homebuilding debt exceeds our qualified assets as defined in ASC 835, we expense a portion of the interest incurred. Qualified homebuilding assets consist of all lots and homes, excluding finished unsold homes or finished models, within projects that are actively selling or under development. The table set forth below summarizes homebuilding interest activity. For all periods presented below, our qualified assets exceeded our homebuilding debt and as such, all interest incurred has been capitalized. Three Months Ended Six Months Ended 2022 2021 2022 2021 (Dollars in thousands) Homebuilding interest incurred $ 17,382 $ 17,409 $ 34,640 $ 34,741 Less: Interest capitalized (17,382) (17,409) (34,640) (34,741) Homebuilding interest expensed $ — $ — $ — $ — Interest capitalized, beginning of period $ 60,468 $ 55,268 $ 58,054 $ 52,777 Plus: Interest capitalized during period 17,382 17,409 34,640 34,741 Less: Previously capitalized interest included in home cost of sales (15,681) (18,326) (30,525) (33,167) Interest capitalized, end of period $ 62,169 $ 54,351 $ 62,169 $ 54,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lease certain property, land and equipment, the majority of which comprise property related leases to provide office space where we operate our business. Leases with an initial term of 12 months or less are not recorded on the balance sheet. We recognize lease expense for these leases on a straight-line basis over the lease term. Our property related leases typically have terms of between three The property related lease for the Company’s headquarters in Denver, Colorado is ten years in length with an expiration date of October 31, 2026 and contains a ten year option to extend the term of the lease through 2036. This option has been excluded from our calculation of the right-of-use asset and lease liability as it is not currently considered reasonably certain that the option will be exercised. Operating lease expense is included as a component of selling, general and administrative expenses in the homebuilding and expenses in the financial services sections of our consolidated statements of operations and comprehensive income, respectively. Components of operating lease expense were as follows: Three Months Ended June 30, Six Months Ended June 30, 2022 2021 2022 2021 (Dollars in thousands) Operating lease cost 1 $ 2,107 $ 1,995 $ 4,238 $ 3,972 Less: Sublease income (Note 19) (142) (39) (225) (78) Net lease cost $ 1,965 $ 1,956 $ 4,013 $ 3,894 1 Includes variable lease costs, which are immaterial. Supplemental cash flow information related to leases was as follows: Three Months Ended Six Months Ended 2022 2021 2022 2021 (Dollars in thousands) Cash paid for amounts included in the measurement of lease liabilities: Operating cash flows from operating leases $ 1,999 $ 1,887 $ 4,021 $ 3,745 Right of use assets obtained in exchange for new operating lease liabilities $ 547 $ — $ 4,295 $ 830 Weighted-average remaining lease term and discount rate for operating leases were as follows: June 30, 2022 June 30, 2021 Weighted-average remaining lease term (in years) 4.4 4.9 Weighted-average discount rate 5.5 % 5.5 % Maturities of operating lease liabilities were as follows: Year Ended December 31, (Dollars in thousands) 2022 (excluding the six months ended June 30, 2022) $ 3,451 2023 7,150 2024 6,498 2025 6,373 2026 5,573 Thereafter 1,119 Total operating lease payments 1 $ 30,164 Less: Interest 3,396 Present value of operating lease liabilities 2 $ 26,768 _______________________________________________________________ 1 Operating lease payments exclude $1.3 million of legally binding lease payments for leases signed but not yet commenced. 2 Homebuilding and financial services operating lease liabilities of $26.7 million and $0.1 million, respectively, are included as a component of accrued and other liabilities and accounts payable and accrued liabilities, respectively, in the homebuilding and financial services sections of our consolidated balance sheet at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omebuilding Prepaids and Other Assets</t>
        </is>
      </c>
      <c r="B1" s="2" t="inlineStr">
        <is>
          <t>6 Months Ended</t>
        </is>
      </c>
    </row>
    <row r="2">
      <c r="B2" s="2" t="inlineStr">
        <is>
          <t>Jun. 30, 2022</t>
        </is>
      </c>
    </row>
    <row r="3">
      <c r="A3" s="3" t="inlineStr">
        <is>
          <t>Prepaid Expense and Other Assets [Abstract]</t>
        </is>
      </c>
      <c r="B3" s="4" t="inlineStr">
        <is>
          <t xml:space="preserve"> </t>
        </is>
      </c>
    </row>
    <row r="4">
      <c r="A4" s="4" t="inlineStr">
        <is>
          <t>Homebuilding Prepaids and Other Assets</t>
        </is>
      </c>
      <c r="B4" s="4" t="inlineStr">
        <is>
          <t xml:space="preserve">Homebuilding Prepaids and Other Assets The following table sets forth the components of homebuilding prepaids and other assets: June 30, December 31, (Dollars in thousands) Operating lease right-of-use asset (Note 8) $ 25,689 $ 25,514 Land option deposits 43,564 41,617 Prepaids 14,302 26,058 Deferred debt issuance costs on revolving credit facility, net 6,192 7,166 Goodwill 6,008 6,008 Other 201 199 Total prepaids and other assets $ 95,956 $ 106,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mebuilding Accrued and Other Liabilities and Financial Services Accounts Payable and Accrued Liabilities</t>
        </is>
      </c>
      <c r="B1" s="2" t="inlineStr">
        <is>
          <t>6 Months Ended</t>
        </is>
      </c>
    </row>
    <row r="2">
      <c r="B2" s="2" t="inlineStr">
        <is>
          <t>Jun. 30, 2022</t>
        </is>
      </c>
    </row>
    <row r="3">
      <c r="A3" s="3" t="inlineStr">
        <is>
          <t>Accounts Payable and Accrued Liabilities [Abstract]</t>
        </is>
      </c>
      <c r="B3" s="4" t="inlineStr">
        <is>
          <t xml:space="preserve"> </t>
        </is>
      </c>
    </row>
    <row r="4">
      <c r="A4" s="4" t="inlineStr">
        <is>
          <t>Homebuilding Accrued and Other Liabilities and Financial Services Accounts Payable and Accrued Liabilities</t>
        </is>
      </c>
      <c r="B4" s="4" t="inlineStr">
        <is>
          <t xml:space="preserve">Homebuilding Accrued and Other Liabilities and Financial Services Accounts Payable and Accrued Liabilities The following table sets forth information relating to homebuilding accrued and other liabilities: June 30, December 31, 2021 (Dollars in thousands) Customer and escrow deposits $ 89,287 $ 89,353 Accrued compensation and related expenses 70,525 81,417 Warranty accrual (Note 11) 42,711 37,491 Accrued interest 30,934 30,934 Lease liability (Note 8) 26,705 26,440 Land development and home construction accruals 25,670 22,012 Income taxes payable 22,937 9,836 Construction defect claim reserves (Note 12) 9,174 9,287 Other accrued liabilities 79,406 64,140 Total accrued and other liabilities $ 397,349 $ 370,910 The following table sets forth information relating to financial services accounts payable and accrued liabilities: June 30, December 31, 2021 (Dollars in thousands) Insurance reserves (Note 12) $ 78,750 $ 72,900 Accounts payable and other accrued liabilities 28,420 25,003 Total accounts payable and accrued liabilities $ 107,170 $ 97,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t>
        </is>
      </c>
      <c r="B1" s="2" t="inlineStr">
        <is>
          <t>6 Months Ended</t>
        </is>
      </c>
    </row>
    <row r="2">
      <c r="B2" s="2" t="inlineStr">
        <is>
          <t>Jun. 30, 2022</t>
        </is>
      </c>
    </row>
    <row r="3">
      <c r="A3" s="3" t="inlineStr">
        <is>
          <t>Product Warranties Disclosures [Abstract]</t>
        </is>
      </c>
      <c r="B3" s="4" t="inlineStr">
        <is>
          <t xml:space="preserve"> </t>
        </is>
      </c>
    </row>
    <row r="4">
      <c r="A4" s="4" t="inlineStr">
        <is>
          <t>Warranty Accrual</t>
        </is>
      </c>
      <c r="B4" s="4" t="inlineStr">
        <is>
          <t xml:space="preserve">Warranty Accrual Our homes are sold with limited third-party warranties and, under our agreement with the issuer of the third-party warranties, we are responsible for performing all of the work for the first two years of the warranty coverage, and paying for certain work required to be performed subsequent to year two Our warranty accrual is included in accrued and other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and six months ended June 30, 2022 and 2021. The warranty accrual for the three months ended June 30, 2022 increased due to the increase in the number of home closings. The warranty accrual for the six months ended June 30, 2022 increased also due to a $2.4 million adjustment to increase our warranty accrual during the period. This adjustment was due to higher general warranty related expenditures. There were no warranty adjustments during the three and six months ended June 30, 2021. Three Months Ended Six Months Ended 2022 2021 2022 2021 (Dollars in thousands) Balance at beginning of period $ 40,946 $ 33,873 $ 37,491 $ 33,664 Expense provisions 6,787 5,703 12,619 10,088 Cash payments (5,022) (4,559) (9,839) (8,735) Adjustments — — 2,440 — Balance at end of period $ 42,711 $ 35,017 $ 42,711 $ 35,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surance and Construction Defect Claim Reserves</t>
        </is>
      </c>
      <c r="B1" s="2" t="inlineStr">
        <is>
          <t>6 Months Ended</t>
        </is>
      </c>
    </row>
    <row r="2">
      <c r="B2" s="2" t="inlineStr">
        <is>
          <t>Jun. 30, 2022</t>
        </is>
      </c>
    </row>
    <row r="3">
      <c r="A3" s="3" t="inlineStr">
        <is>
          <t>Insurance [Abstract]</t>
        </is>
      </c>
      <c r="B3" s="4" t="inlineStr">
        <is>
          <t xml:space="preserve"> </t>
        </is>
      </c>
    </row>
    <row r="4">
      <c r="A4" s="4" t="inlineStr">
        <is>
          <t>Insurance and Construction Defect Claim Reserves</t>
        </is>
      </c>
      <c r="B4" s="4" t="inlineStr">
        <is>
          <t>Insurance and Construction Defect Claim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The establishment of reserves for estimated losses to be incurred by our homebuilding subsidiaries associated with: (1) the self-insured retention (“SIR”) portion of construction defect claims that are expected to be covered under insurance policies with Allegiant and (2) the entire cost of any construction defect claims that are not expected to be covered by insurance policies with Allegiant, are based on actuarial studies that include known facts similar to those for our insurance reserves. It is possible that changes in the payment experience used in estimating our ultimate losses for construction defect claims could have a material impact on our reserves. The table set forth below summarizes our insurance and construction defect claim reserves activity for the three and six months ended June 30, 2022 and 2021. These reserves are included as a component of accounts payable and accrued liabilities and accrued and other liabilities in the financial services and homebuilding sections, respectively, of the consolidated balance sheets. Three Months Ended Six Months Ended 2022 2021 2022 2021 (Dollars in thousands) Balance at beginning of period $ 84,424 $ 74,003 $ 82,187 $ 70,054 Expense provisions 5,020 5,388 9,452 9,671 Cash payments, net of recoveries (1,520) (3,105) (3,715) (3,439) Balance at end of period $ 87,924 $ 76,286 $ 87,924 $ 76,286 In the ordinary course of business, we make payments from our insurance and construction defect claim reserves to settle litigation claims arising from our homebuilding activities. These payments are irregular in both their timing and their magnitude. As a result, the cash payments, net of recoveries shown for the three and six months ended June 30, 2022 and 2021 are not necessarily indicative of what future cash payments will be for subsequent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Our overall effective income tax rates were 26.8% and 26.7% for the three and six months ended June 30, 2022 and 24.9% and 24.2% for the three and six months ended June 30, 2021. The rates for the three and six months ended June 30, 2022 resulted in income tax expense of $69.4 million and $122.9 million, respectively, compared to income tax expense of $51.2 million and $84.8 million for the three and six months ended June 30, 2021, respectively. The year-over-year increase in the effective tax rate for the three and six months ended June 30, 2022, was primarily due to energy tax credits not being extended into 2022 and a decrease in the windfall on non-qualifying stock options exercised and lapsed restricted stock during the respectiv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Housing completed or under construction</t>
        </is>
      </c>
      <c r="B3" s="6" t="n">
        <v>2385563</v>
      </c>
      <c r="C3" s="6" t="n">
        <v>1917616</v>
      </c>
    </row>
    <row r="4">
      <c r="A4" s="4" t="inlineStr">
        <is>
          <t>Land and land under development</t>
        </is>
      </c>
      <c r="B4" s="5" t="n">
        <v>1717022</v>
      </c>
      <c r="C4" s="5" t="n">
        <v>1843235</v>
      </c>
    </row>
    <row r="5">
      <c r="A5" s="4" t="inlineStr">
        <is>
          <t>Total inventories</t>
        </is>
      </c>
      <c r="B5" s="5" t="n">
        <v>4102585</v>
      </c>
      <c r="C5" s="5" t="n">
        <v>3760851</v>
      </c>
    </row>
    <row r="6">
      <c r="A6" s="4" t="inlineStr">
        <is>
          <t>Total Assets</t>
        </is>
      </c>
      <c r="B6" s="5" t="n">
        <v>5232827</v>
      </c>
      <c r="C6" s="5" t="n">
        <v>4963528</v>
      </c>
    </row>
    <row r="7">
      <c r="A7" s="3" t="inlineStr">
        <is>
          <t>LIABILITIES AND EQUITY</t>
        </is>
      </c>
      <c r="B7" s="4" t="inlineStr">
        <is>
          <t xml:space="preserve"> </t>
        </is>
      </c>
      <c r="C7" s="4" t="inlineStr">
        <is>
          <t xml:space="preserve"> </t>
        </is>
      </c>
    </row>
    <row r="8">
      <c r="A8" s="4" t="inlineStr">
        <is>
          <t>Total Liabilities</t>
        </is>
      </c>
      <c r="B8" s="5" t="n">
        <v>2358510</v>
      </c>
      <c r="C8" s="5" t="n">
        <v>2366382</v>
      </c>
    </row>
    <row r="9">
      <c r="A9" s="3" t="inlineStr">
        <is>
          <t>Stockholders' Equity</t>
        </is>
      </c>
      <c r="B9" s="4" t="inlineStr">
        <is>
          <t xml:space="preserve"> </t>
        </is>
      </c>
      <c r="C9" s="4" t="inlineStr">
        <is>
          <t xml:space="preserve"> </t>
        </is>
      </c>
    </row>
    <row r="10">
      <c r="A10" s="4" t="inlineStr">
        <is>
          <t>Preferred stock, $0.01 par value; 25,000,000 shares authorized; none issued or outstanding</t>
        </is>
      </c>
      <c r="B10" s="5" t="n">
        <v>0</v>
      </c>
      <c r="C10" s="5" t="n">
        <v>0</v>
      </c>
    </row>
    <row r="11">
      <c r="A11" s="4" t="inlineStr">
        <is>
          <t>Common stock, $0.01 par value; 250,000,000 shares authorized; 71,157,875 and 70,668,093 issued and outstanding at June 30, 2022 and December 31, 2021, respectively</t>
        </is>
      </c>
      <c r="B11" s="5" t="n">
        <v>712</v>
      </c>
      <c r="C11" s="5" t="n">
        <v>707</v>
      </c>
    </row>
    <row r="12">
      <c r="A12" s="4" t="inlineStr">
        <is>
          <t>Additional paid-in-capital</t>
        </is>
      </c>
      <c r="B12" s="5" t="n">
        <v>1719642</v>
      </c>
      <c r="C12" s="5" t="n">
        <v>1709276</v>
      </c>
    </row>
    <row r="13">
      <c r="A13" s="4" t="inlineStr">
        <is>
          <t>Retained earnings</t>
        </is>
      </c>
      <c r="B13" s="5" t="n">
        <v>1153963</v>
      </c>
      <c r="C13" s="5" t="n">
        <v>887163</v>
      </c>
    </row>
    <row r="14">
      <c r="A14" s="4" t="inlineStr">
        <is>
          <t>Total Stockholders' Equity</t>
        </is>
      </c>
      <c r="B14" s="5" t="n">
        <v>2874317</v>
      </c>
      <c r="C14" s="5" t="n">
        <v>2597146</v>
      </c>
    </row>
    <row r="15">
      <c r="A15" s="4" t="inlineStr">
        <is>
          <t>Total Liabilities and Stockholders' Equity</t>
        </is>
      </c>
      <c r="B15" s="5" t="n">
        <v>5232827</v>
      </c>
      <c r="C15" s="5" t="n">
        <v>4963528</v>
      </c>
    </row>
    <row r="16">
      <c r="A16" s="4" t="inlineStr">
        <is>
          <t>Homebuild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475254</v>
      </c>
      <c r="C18" s="5" t="n">
        <v>485839</v>
      </c>
    </row>
    <row r="19">
      <c r="A19" s="4" t="inlineStr">
        <is>
          <t>Restricted cash</t>
        </is>
      </c>
      <c r="B19" s="5" t="n">
        <v>5994</v>
      </c>
      <c r="C19" s="5" t="n">
        <v>12799</v>
      </c>
    </row>
    <row r="20">
      <c r="A20" s="4" t="inlineStr">
        <is>
          <t>Trade and other receivables</t>
        </is>
      </c>
      <c r="B20" s="5" t="n">
        <v>121202</v>
      </c>
      <c r="C20" s="5" t="n">
        <v>98580</v>
      </c>
    </row>
    <row r="21">
      <c r="A21" s="3" t="inlineStr">
        <is>
          <t>Inventories:</t>
        </is>
      </c>
      <c r="B21" s="4" t="inlineStr">
        <is>
          <t xml:space="preserve"> </t>
        </is>
      </c>
      <c r="C21" s="4" t="inlineStr">
        <is>
          <t xml:space="preserve"> </t>
        </is>
      </c>
    </row>
    <row r="22">
      <c r="A22" s="4" t="inlineStr">
        <is>
          <t>Housing completed or under construction</t>
        </is>
      </c>
      <c r="B22" s="5" t="n">
        <v>2385563</v>
      </c>
      <c r="C22" s="5" t="n">
        <v>1917616</v>
      </c>
    </row>
    <row r="23">
      <c r="A23" s="4" t="inlineStr">
        <is>
          <t>Land and land under development</t>
        </is>
      </c>
      <c r="B23" s="5" t="n">
        <v>1717022</v>
      </c>
      <c r="C23" s="5" t="n">
        <v>1843235</v>
      </c>
    </row>
    <row r="24">
      <c r="A24" s="4" t="inlineStr">
        <is>
          <t>Total inventories</t>
        </is>
      </c>
      <c r="B24" s="5" t="n">
        <v>4102585</v>
      </c>
      <c r="C24" s="5" t="n">
        <v>3760851</v>
      </c>
    </row>
    <row r="25">
      <c r="A25" s="4" t="inlineStr">
        <is>
          <t>Property and equipment, net</t>
        </is>
      </c>
      <c r="B25" s="5" t="n">
        <v>61574</v>
      </c>
      <c r="C25" s="5" t="n">
        <v>60561</v>
      </c>
    </row>
    <row r="26">
      <c r="A26" s="4" t="inlineStr">
        <is>
          <t>Deferred tax asset, net</t>
        </is>
      </c>
      <c r="B26" s="5" t="n">
        <v>16735</v>
      </c>
      <c r="C26" s="5" t="n">
        <v>17942</v>
      </c>
    </row>
    <row r="27">
      <c r="A27" s="4" t="inlineStr">
        <is>
          <t>Prepaids and other assets</t>
        </is>
      </c>
      <c r="B27" s="5" t="n">
        <v>95956</v>
      </c>
      <c r="C27" s="5" t="n">
        <v>106562</v>
      </c>
    </row>
    <row r="28">
      <c r="A28" s="4" t="inlineStr">
        <is>
          <t>Other assets</t>
        </is>
      </c>
      <c r="B28" s="5" t="n">
        <v>201</v>
      </c>
      <c r="C28" s="5" t="n">
        <v>199</v>
      </c>
    </row>
    <row r="29">
      <c r="A29" s="4" t="inlineStr">
        <is>
          <t>Total Assets</t>
        </is>
      </c>
      <c r="B29" s="5" t="n">
        <v>4879300</v>
      </c>
      <c r="C29" s="5" t="n">
        <v>4543134</v>
      </c>
    </row>
    <row r="30">
      <c r="A30" s="3" t="inlineStr">
        <is>
          <t>LIABILITIES AND EQUITY</t>
        </is>
      </c>
      <c r="B30" s="4" t="inlineStr">
        <is>
          <t xml:space="preserve"> </t>
        </is>
      </c>
      <c r="C30" s="4" t="inlineStr">
        <is>
          <t xml:space="preserve"> </t>
        </is>
      </c>
    </row>
    <row r="31">
      <c r="A31" s="4" t="inlineStr">
        <is>
          <t>Accounts payable</t>
        </is>
      </c>
      <c r="B31" s="5" t="n">
        <v>186252</v>
      </c>
      <c r="C31" s="5" t="n">
        <v>149488</v>
      </c>
    </row>
    <row r="32">
      <c r="A32" s="4" t="inlineStr">
        <is>
          <t>Accrued and other liabilities</t>
        </is>
      </c>
      <c r="B32" s="5" t="n">
        <v>397349</v>
      </c>
      <c r="C32" s="5" t="n">
        <v>370910</v>
      </c>
    </row>
    <row r="33">
      <c r="A33" s="4" t="inlineStr">
        <is>
          <t>Revolving credit facility</t>
        </is>
      </c>
      <c r="B33" s="5" t="n">
        <v>10000</v>
      </c>
      <c r="C33" s="5" t="n">
        <v>10000</v>
      </c>
    </row>
    <row r="34">
      <c r="A34" s="4" t="inlineStr">
        <is>
          <t>Senior notes, net</t>
        </is>
      </c>
      <c r="B34" s="5" t="n">
        <v>1482174</v>
      </c>
      <c r="C34" s="5" t="n">
        <v>1481781</v>
      </c>
    </row>
    <row r="35">
      <c r="A35" s="4" t="inlineStr">
        <is>
          <t>Total Liabilities</t>
        </is>
      </c>
      <c r="B35" s="5" t="n">
        <v>2075775</v>
      </c>
      <c r="C35" s="5" t="n">
        <v>2012179</v>
      </c>
    </row>
    <row r="36">
      <c r="A36" s="4" t="inlineStr">
        <is>
          <t>Financial Servic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114989</v>
      </c>
      <c r="C38" s="5" t="n">
        <v>104821</v>
      </c>
    </row>
    <row r="39">
      <c r="A39" s="3" t="inlineStr">
        <is>
          <t>Inventories:</t>
        </is>
      </c>
      <c r="B39" s="4" t="inlineStr">
        <is>
          <t xml:space="preserve"> </t>
        </is>
      </c>
      <c r="C39" s="4" t="inlineStr">
        <is>
          <t xml:space="preserve"> </t>
        </is>
      </c>
    </row>
    <row r="40">
      <c r="A40" s="4" t="inlineStr">
        <is>
          <t>Mortgage loans held-for-sale, net</t>
        </is>
      </c>
      <c r="B40" s="5" t="n">
        <v>190070</v>
      </c>
      <c r="C40" s="5" t="n">
        <v>282529</v>
      </c>
    </row>
    <row r="41">
      <c r="A41" s="4" t="inlineStr">
        <is>
          <t>Other assets</t>
        </is>
      </c>
      <c r="B41" s="5" t="n">
        <v>48468</v>
      </c>
      <c r="C41" s="5" t="n">
        <v>33044</v>
      </c>
    </row>
    <row r="42">
      <c r="A42" s="4" t="inlineStr">
        <is>
          <t>Total Assets</t>
        </is>
      </c>
      <c r="B42" s="5" t="n">
        <v>353527</v>
      </c>
      <c r="C42" s="5" t="n">
        <v>420394</v>
      </c>
    </row>
    <row r="43">
      <c r="A43" s="3" t="inlineStr">
        <is>
          <t>LIABILITIES AND EQUITY</t>
        </is>
      </c>
      <c r="B43" s="4" t="inlineStr">
        <is>
          <t xml:space="preserve"> </t>
        </is>
      </c>
      <c r="C43" s="4" t="inlineStr">
        <is>
          <t xml:space="preserve"> </t>
        </is>
      </c>
    </row>
    <row r="44">
      <c r="A44" s="4" t="inlineStr">
        <is>
          <t>Total accounts payable and accrued liabilities</t>
        </is>
      </c>
      <c r="B44" s="5" t="n">
        <v>107170</v>
      </c>
      <c r="C44" s="5" t="n">
        <v>97903</v>
      </c>
    </row>
    <row r="45">
      <c r="A45" s="4" t="inlineStr">
        <is>
          <t>Mortgage repurchase facility</t>
        </is>
      </c>
      <c r="B45" s="5" t="n">
        <v>175565</v>
      </c>
      <c r="C45" s="5" t="n">
        <v>256300</v>
      </c>
    </row>
    <row r="46">
      <c r="A46" s="4" t="inlineStr">
        <is>
          <t>Total Liabilities</t>
        </is>
      </c>
      <c r="B46" s="6" t="n">
        <v>282735</v>
      </c>
      <c r="C46" s="6" t="n">
        <v>354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6 Months Ended</t>
        </is>
      </c>
    </row>
    <row r="2">
      <c r="B2" s="2" t="inlineStr">
        <is>
          <t>Jun. 30, 2022</t>
        </is>
      </c>
    </row>
    <row r="3">
      <c r="A3" s="3" t="inlineStr">
        <is>
          <t>Debt Disclosure [Abstract]</t>
        </is>
      </c>
      <c r="B3" s="4" t="inlineStr">
        <is>
          <t xml:space="preserve"> </t>
        </is>
      </c>
    </row>
    <row r="4">
      <c r="A4" s="4" t="inlineStr">
        <is>
          <t>Senior Notes</t>
        </is>
      </c>
      <c r="B4" s="4" t="inlineStr">
        <is>
          <t>Senior Notes The carrying values of our senior notes as of June 30, 2022 and December 31, 2021, net of any unamortized debt issuance costs or discount, were as follows: June 30, December 31, 2021 (Dollars in thousands) 3.850% Senior Notes due January 2030, net $ 297,821 $ 297,699 2.500% Senior Notes due January 2031, net 347,269 347,126 6.000% Senior Notes due January 2043, net 491,010 490,903 3.966% Senior Notes due August 2061, net 346,074 346,053 Total $ 1,482,174 $ 1,481,781 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most of our homebuilding segment subsidiaries. In January 2021, we completed an offering of $350.0 million of 2.500% senior notes due January 2031 at 100% of par. In August 2021, the Company issued $350.0 million of 3.966% senior notes due August 2061 at 100% of par. We used the net proceeds for general corporate purposes, which included the retirement of our 5.500% senior notes discussed further below, which were scheduled to mature in January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following table sets forth share-based award expense activity for the three and six months ended June 30, 2022 and 2021, which is included as a component of selling, general and administrative expenses and expenses in the homebuilding and financial services sections, respectively, of our consolidated statements of operations and comprehensive income: Three Months Ended Six Months Ended 2022 2021 2022 2021 (Dollars in thousands) Stock option grants expense $ 593 $ 725 $ 1,180 $ 1,589 Restricted stock awards expense 2,041 1,452 4,628 3,921 Performance share units expense 7,277 6,842 18,985 13,435 Total stock-based compensation $ 9,911 $ 9,019 $ 24,793 $ 18,945 Additional detail on the performance share units ("PSUs") expense is included below: 2018 PSU Grant s. The 2018 PSU awards vested on April 29, 2021. For the three and six months ended June 30, 2021, the Company recorded share-based award expense of $1.3 million related to these awards. 2019 PSU Grant s. The 2019 PSU awards vested on February 3, 2022. For the three and six months ended June 30, 2021, the Company recorded share-based award expense of $1.8 million and $3.7 million, respectively, related to these awards. 2020 PSU Grant s. As of June 30, 2022, the Company recorded the required share-based award expense related to the awards of $2.5 million and $4.9 million for the three and six months ended June 30, 2022, based on its assessment of the probability for achievement of the performance targets. For the three and six months ended June 30, 2021, the Company recorded share-based award expense of $5.0 million and $8.5 million, respectively, related to these awards. 2021 PSU Grant s. As of June 30, 2022, the Company recorded the required share-based award expense related to the awards of $4.8 million and $14.1 million for the three and six months ended June 30, 2022, based on its assessment of the probability for achievement of the performance targ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nd Letters of Credit. We are required to obtain surety bonds and letters of credit in support of our obligations for land development and subdivision improvements, homeowner association dues, warranty work, contractor license fees and earnest money deposits. At June 30, 2022, we had outstanding surety bonds and letters of credit totaling $379.6 million and $211.0 million, respectively, including $159.8 million in letters of credit issued by HomeAmerican. The estimated cost to complete obligations related to these bonds and letters of credit were approximately $186.7 million and $167.3 million, respectively. All letters of credit as of June 30, 2022, excluding those issued by HomeAmerican, were issued under our unsecured revolving credit facility (see Note 18 for further discussion of the revolving credit facility).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 We have made no material guarantees with respect to third-party obligations. Litigation. Due to the nature of the homebuilding business, we have been named as defendants in various claims, complaints and other legal actions arising in the ordinary course of business, including product liability claims and claims associated with the sale and financing of homes. In the opinion of management, the outcome of these ordinary course matters will not have a material adverse effect upon our financial condition, results of operations or cash flows. Lot Option Contracts . In the ordinary course of business, we enter into lot option purchase contracts (“Option Contracts”), generally through a deposit of cash or a letter of credit, for the right to purchase land or lots at a future point in time with predetermined terms. The use of such land option and other contracts generally allow us to reduce the risks associated with direct land ownership and development, reduces our capital and financial commitments, and minimizes the amount of land inventories on our consolidated balance sheets. In certain cases, these contracts will be settled shortly following the end of the period. Our obligation with respect to Option Contracts is generally limited to forfeiture of the related deposits. At June 30, 2022, we had cash deposits and letters of credit totaling $40.9 million and $11.0 million, respectively, at risk associated with the option to purchase 7,296 lo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we enter into interest rate lock commitments ("IRLCs") with borrowers who have applied for loan funding and meet defined credit and underwriting criteria. Since we can terminate a loan commitment if the borrower does not comply with the terms of the contract, and some loan commitments may expire without being drawn upon, these commitments do not necessarily represent future cash requirements. Market risk arises if interest rates move adversely between the time of the IRLCs and the date the loan is committed or sold to an investor. We mitigate our exposure to interest rate market risk relating to mortgage loans held-for-sale and IRLCs using: (1) forward sales of mortgage-backed securities, which are commitments to sell a specified financial instrument at a specified future date for a specified price, (2) mandatory delivery forward loan sale commitments, which are obligations of an investor to buy loans at a specified price within a specified time period, and (3) best-effort delivery forward loan sale commitments, which are obligations of an investor to buy loans at a specified price subject to the underlying mortgage loans being funded and closed. The best-effort delivery forward loan sale commitments do not meet the definition of derivative financial instruments in accordance with ASC Topic 815, Derivatives and Hedging ("ASC 815"). We have elected the fair value option for the firm commitment financial instruments in accordance with ASC Topic 825, Financial Instruments ("ASC 825"). Forward sales of mortgage-backed securities are the predominant derivative financial instruments we use to minimize market risk during the period from the time we extend an interest rate lock to a loan applicant until the time the loan is committed under a best-effort or mandatory delivery forward loan sale commitment. The following table sets forth the notional amounts of our financial instruments at June 30, 2022 and December 31, 2021: June 30, December 31, 2021 (Dollars in thousands) Interest rate lock commitments $ 871,839 $ 268,796 Forward sales of mortgage-backed securities 553,000 275,600 Mandatory delivery forward loan sale commitments 99,117 128,391 Best-effort delivery forward loan sale commitments 351,237 51,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2</t>
        </is>
      </c>
    </row>
    <row r="3">
      <c r="A3" s="3" t="inlineStr">
        <is>
          <t>Debt Disclosure [Abstract]</t>
        </is>
      </c>
      <c r="B3" s="4" t="inlineStr">
        <is>
          <t xml:space="preserve"> </t>
        </is>
      </c>
    </row>
    <row r="4">
      <c r="A4" s="4" t="inlineStr">
        <is>
          <t>Lines of Credit</t>
        </is>
      </c>
      <c r="B4" s="4" t="inlineStr">
        <is>
          <t xml:space="preserve">Lines of Credit Revolving Credit Facility. We have an unsecured revolving credit agreement (“Revolving Credit Facility”) with a group of lenders which may be used for general corporate purposes. This agreement was amended on December 28, 2020 to (1) increase the aggregate commitment from $1.0 billion to $1.2 billion (the “Commitment”), (2) extend the Revolving Credit Facility maturity of $1.125 billion of the Commitments to December 18, 2025 with the remaining Commitment continuing to terminate on December 18, 2023 and (3) provide that the aggregate amount of the commitments may increase to an amount not to exceed $1.7 billion upon our request, subject to receipt of additional commitments from existing or additional lenders and, in the case of additional lenders, the consent of the co-administrative agents. As defined in the Revolving Credit Facility, interest rates on base rate borrowings are equal to the highest of (1) 0.0%, (2) a prime rate, (3) a federal funds effective rate plus 1.50%, and (4) a specified eurocurrency rate plus 1.00% and, in each case, plus a margin that is determined based on our credit ratings and leverage ratio. Interest rates on eurocurrency borrowings are equal to a specified eurocurrency rate plus a margin that is determined based on our credit ratings and leverage ratio. At any time at which our leverage ratio, as of the last day of the most recent calendar quarter, exceeds 55%, the aggregate principal amount of all consolidated senior debt borrowings outstanding may not exceed the borrowing base. There is no borrowing base requirement if our leverage ratio, as of the last day of the most recent calendar quarter, is 55% or less. The Revolving Credit Facility provides for a transition from the eurocurrency rate to a benchmark replacement upon the occurrence of certain events.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constitute an event of default, but can trigger a “term-out” of the facility. A breach of the consolidated tangible net worth covenant (but not the consolidated tangible net worth test) or a violation of anti-corruption or sanctions laws would result in an event of defaul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June 30, 2022. We incur costs associated with unused commitment fees pursuant to the terms of the Revolving Credit Facility. At June 30, 2022 and December 31, 2021, there were $51.1 million and $40.1 million, respectively, in letters of credit outstanding, which reduced the amounts available to be borrowed under the Revolving Credit Facility. At June 30, 2022 and December 31, 2021, we had $10.0 million and $10.0 million, respectively, outstanding under the Revolving Credit Facility. As of June 30, 2022, availability under the Revolving Credit Facility was approximately $1.14 billion. Mortgage Repurchase Facility. HomeAmerican has a Master Repurchase Agreement (the “Mortgage Repurchase Facility”) with U.S. Bank National Association (“USBNA”). The Mortgage Repurchase Facility provides liquidity to HomeAmerican by providing for the sale of up to an aggregate of $75 million (subject to increase by up to $75 million under certain conditions) of eligible mortgage loans to USBNA with an agreement by HomeAmerican to repurchase the mortgage loans at a future date. Until such mortgage loans are transferred back to HomeAmerican, the documents relating to such loans are held by USBNA, as custodian, pursuant to the Custody Agreement (“Custody Agreement”), dated as of November 12, 2008, by and between HomeAmerican and USBNA. In the event that an eligible mortgage loan becomes ineligible, as defined under the Mortgage Repurchase Facility, HomeAmerican may be required to repurchase the ineligible mortgage loan immediately. The Mortgage Repurchase Facility was amended on September 24, 2020, March 25, 2021, May 20, 2021, December 21, 2021 and May 19, 2022 to adjust the commitments to purchase for specific time periods. The total capacity of the facility at June 30, 2022 was $225 million. The May 19, 2022 amendment extended the termination date of the Repurchase Agreement to May 18, 2023. At June 30, 2022 and December 31, 2021, HomeAmerican had $175.6 million and $256.3 million, respectively, of mortgage loans that HomeAmerican was obligated to repurchase under the Mortgage Repurchase Facility. Mortgage loans that HomeAmerican is obligated to repurchase under the Mortgage Repurchase Facility are accounted for as a debt financing arrangement and are reported as mortgage repurchase facility in the consolidated balance sheets. The December 21, 2021 amendment also provides for a transition from a pricing rate based on the London Interbank Offered Rate (LIBOR) to one based on the Secured Overnight Financing Rate (SOF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The Company has a sublease agreement with CVentures, Inc. Larry A. Mizel, the Executive Chairman of the Company, is the President of CVentures, Inc. The sublease is for office space that CVentures, Inc. has continuously leased from the Company as disclosed in the Form 8-K filed July 27, 2005 and the Form 8-K filed March 28, 2006. The current sublease term commenced November 1, 2016 and will continue through October 31, 2026. The sublease agreement is for approximately 5,437 rentable square feet at a base rent that increases over the term from $26.50 to $31.67 per rentable square foot per year. The sublease rent is an allocation of the rent under the master lease agreement based on the sublease square foota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Supplemental Guarantor Information</t>
        </is>
      </c>
      <c r="B4" s="4" t="inlineStr">
        <is>
          <t>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Construction NM, Inc. • Richmond American Homes of Arizona, Inc. • Richmond American Homes of Colorado, Inc. • Richmond American Homes of Florida, LP • Richmond American Homes of Idaho, Inc. • Richmond American Homes of Maryland, Inc. • Richmond American Homes of Nevada, Inc. • Richmond American Homes of New Mexico, Inc. • Richmond American Homes of Oregon, Inc. • Richmond American Homes of Pennsylvania, Inc. • Richmond American Homes of Tennessee, Inc. • Richmond American Homes of Texas, Inc. • Richmond American Homes of Utah, Inc. • Richmond American Homes of Virginia, Inc. • Richmond American Homes of Washington, Inc. The senior note indentures do not provide for a suspension of the guarantees. Other than for the senior notes due 2061, the senior note indentures,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The indenture for the senior notes due 2061 provides that, if a Guarantor is released under its guarantees of our credit facilities or other publicly traded debt securities, the Guarantor will also be released under its guarantee of the senior notes due 2061.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the Company’s Indenture dated as of December 3, 2002, the Revolving Credit Facility, and any refinancing, extension, renewal or replacement of any of the foregoing. As the combined assets, liabilities and results of operations of M.D.C. Holdings, Inc. and the Guarantor Subsidiaries (the “Obligor Group”) are not materially different from those in the homebuilding section of our consolidated balance sheets and consolidated statements of operations and comprehensive income, separate summarized financial information of the Obligor Group has not been included. As of June 30, 2022 and December 31, 2021, amounts due to non-guarantor subsidiaries from the Obligor Group totaled $59.4 million and $60.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Disclosure of Entity's Reportable Segments [Abstract]</t>
        </is>
      </c>
      <c r="B3" s="4" t="inlineStr">
        <is>
          <t xml:space="preserve"> </t>
        </is>
      </c>
    </row>
    <row r="4">
      <c r="A4" s="4" t="inlineStr">
        <is>
          <t>Reconciliation of Revenue from Segments to Consolidated</t>
        </is>
      </c>
      <c r="B4" s="4" t="inlineStr">
        <is>
          <t xml:space="preserve">The following table summarizes revenues for our homebuilding and financial services operations: Three Months Ended Six Months Ended 2022 2021 2022 2021 (Dollars in thousands) Homebuilding West $ 788,279 $ 847,683 $ 1,495,590 $ 1,464,294 Mountain 437,001 400,633 772,129 725,350 East 225,543 119,457 423,624 219,987 Total homebuilding revenues $ 1,450,823 $ 1,367,773 $ 2,691,343 $ 2,409,631 Financial Services Mortgage operations $ 22,077 $ 23,321 $ 39,678 $ 58,486 Other 14,152 9,997 25,682 19,855 Total financial services revenues $ 36,229 $ 33,318 $ 65,360 $ 78,341 </t>
        </is>
      </c>
    </row>
    <row r="5">
      <c r="A5" s="4" t="inlineStr">
        <is>
          <t>Reconciliation of Operating Profit (Loss) from Segments to Consolidated</t>
        </is>
      </c>
      <c r="B5" s="4" t="inlineStr">
        <is>
          <t xml:space="preserve">The following table summarizes pretax income (loss) for our homebuilding and financial services operations: Three Months Ended Six Months Ended 2022 2021 2022 2021 (Dollars in thousands) Homebuilding West $ 148,508 $ 132,919 $ 279,034 $ 210,106 Mountain 79,135 64,052 129,641 109,910 East 34,407 10,846 65,801 18,681 Corporate (21,779) (20,308) (45,706) (37,681) Total homebuilding pretax income $ 240,271 $ 187,509 $ 428,770 $ 301,016 Financial Services Mortgage operations $ 10,673 $ 14,088 $ 18,106 $ 40,127 Other 8,019 3,945 13,969 8,711 Total financial services pretax income $ 18,692 $ 18,033 $ 32,075 $ 48,838 Total pretax income $ 258,963 $ 205,542 $ 460,845 $ 349,854 </t>
        </is>
      </c>
    </row>
    <row r="6">
      <c r="A6" s="4" t="inlineStr">
        <is>
          <t>Reconciliation of Assets from Segment to Consolidated</t>
        </is>
      </c>
      <c r="B6" s="4" t="inlineStr">
        <is>
          <t xml:space="preserve">The following table summarizes total assets for our homebuilding and financial services operations. The assets in our West, Mountain and East segments consist primarily of inventory while the assets in our Corporate segment primarily include our cash and cash equivalents and deferred tax assets. The assets in our financial services segment consist mostly of cash and cash equivalents and mortgage loans held-for-sale. June 30, December 31, (Dollars in thousands) Homebuilding assets West $ 2,653,052 $ 2,472,378 Mountain 1,169,938 1,072,717 East 508,690 450,675 Corporate 547,620 547,364 Total homebuilding assets $ 4,879,300 $ 4,543,134 Financial services assets Mortgage operations $ 232,139 $ 313,373 Other 121,388 107,021 Total financial services assets $ 353,527 $ 420,394 Total assets $ 5,232,827 $ 4,963,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o calculate diluted EPS, basic EPS is adjusted to include the effect of potentially dilutive stock options outstanding and contingently issuable equity awards. The table below shows our basic and diluted EPS calculations. Three Months Ended Six Months Ended 2022 2021 2022 2021 (Dollars in thousands, except per share amounts) Numerator Net income $ 189,542 $ 154,352 $ 337,963 $ 265,042 Less: distributed earnings allocated to participating securities (161) (133) (355) (291) Less: undistributed earnings allocated to participating securities (689) (589) (1,261) (1,067) Net income attributable to common stockholders (numerator for basic earnings per share) 188,692 153,630 336,347 263,684 Add back: undistributed earnings allocated to participating securities 689 589 1,261 1,067 Less: undistributed earnings reallocated to participating securities (676) (569) (1,231) (1,032) Numerator for diluted earnings per share under two class method $ 188,705 $ 153,650 $ 336,377 $ 263,719 Denominator Weighted-average common shares outstanding 70,841,476 70,291,057 70,804,019 70,044,326 Add: dilutive effect of stock options 1,406,274 2,424,216 1,738,041 2,394,887 Add: dilutive effect of contingently issuable equity awards 633,262 — 403,688 314,928 Denominator for diluted earnings per share under two class method 72,881,012 72,715,273 72,945,748 72,754,141 Basic Earnings Per Common Share $ 2.66 $ 2.19 $ 4.75 $ 3.76 Diluted Earnings Per Common Share $ 2.59 $ 2.11 $ 4.61 $ 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sets forth the fair values and methods used for measuring the fair values of financial instruments on a recurring basis, except those for which the carrying values approximate fair values: Fair Value Financial Instrument Hierarchy June 30, December 31, (Dollars in thousands) Mortgage loans held-for-sale, net Level 2 $ 190,070 $ 282,529 </t>
        </is>
      </c>
    </row>
    <row r="5">
      <c r="A5" s="4" t="inlineStr">
        <is>
          <t>Fair Value of Senior Notes</t>
        </is>
      </c>
      <c r="B5" s="4" t="inlineStr">
        <is>
          <t xml:space="preserve">The estimated values of the senior notes in the following table are based on Level 2 inputs, which primarily reflect estimated prices for our senior notes that were provided by multiple sources. June 30, 2022 December 31, 2021 Carrying Fair Value Carrying Fair Value (Dollars in thousands) $300 million 3.850% Senior Notes due January 2030, net $ 297,821 $ 251,498 $ 297,699 $ 319,057 $350 million 2.500% Senior Notes due January 2031, net 347,269 257,216 347,126 339,185 $500 million 6.000% Senior Notes due January 2043, net 491,010 410,815 490,903 628,092 $350 million 3.966% Senior Notes due August 2061, net 346,074 200,097 346,053 337,017 Total $ 1,482,174 $ 1,119,626 $ 1,481,781 $ 1,623,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71157875</v>
      </c>
      <c r="C9" s="5" t="n">
        <v>70668093</v>
      </c>
    </row>
    <row r="10">
      <c r="A10" s="4" t="inlineStr">
        <is>
          <t>Common stock, shares outstanding (in shares)</t>
        </is>
      </c>
      <c r="B10" s="5" t="n">
        <v>71157875</v>
      </c>
      <c r="C10" s="5" t="n">
        <v>70668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following table sets forth, by reportable segment, information relating to our homebuilding inventories: June 30, December 31, (Dollars in thousands) Housing completed or under construction: West $ 1,362,339 $ 1,077,256 Mountain 720,864 596,164 East 302,360 244,196 Subtotal 2,385,563 1,917,616 Land and land under development: West 1,143,752 1,235,363 Mountain 403,142 435,958 East 170,128 171,914 Subtotal 1,717,022 1,843,235 Total inventories $ 4,102,585 $ 3,760,851 </t>
        </is>
      </c>
    </row>
    <row r="5">
      <c r="A5" s="4" t="inlineStr">
        <is>
          <t>Schedule of Inventory Impairments</t>
        </is>
      </c>
      <c r="B5" s="4" t="inlineStr">
        <is>
          <t xml:space="preserve">Inventory impairments recognized by segment for the three and six months ended ended June 30, 2022 and 2021 are shown in the table below. Three Months Ended June 30, Six Months Ended June 30, 2022 2021 2022 2021 (Dollars in thousands) (Dollars in thousands) West $ — $ — $ 660 $ — Mountain — — — — East — — — — Total Inventory Impairments $ — $ — $ 660 $ — </t>
        </is>
      </c>
    </row>
    <row r="6">
      <c r="A6" s="4" t="inlineStr">
        <is>
          <t>Quantitative Data for Fair Value of the Impaired Inventory</t>
        </is>
      </c>
      <c r="B6" s="4" t="inlineStr">
        <is>
          <t xml:space="preserve">The table below provides quantitative data, for the periods presented, where applicable, used in determining the fair value of the impaired inventory. Impairment Data Quantitative Data Three Months Ended Number of Subdivisions Impaired Inventory Impairments Fair Value of Inventory After Impairments Discount Rate (Dollars in thousands) March 31, 2022 1 $ 660 $ 1,728 N/A Total $ 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ation of Interest (Tables)</t>
        </is>
      </c>
      <c r="B1" s="2" t="inlineStr">
        <is>
          <t>6 Months Ended</t>
        </is>
      </c>
    </row>
    <row r="2">
      <c r="B2" s="2" t="inlineStr">
        <is>
          <t>Jun. 30, 2022</t>
        </is>
      </c>
    </row>
    <row r="3">
      <c r="A3" s="3" t="inlineStr">
        <is>
          <t>Debt Disclosure [Abstract]</t>
        </is>
      </c>
      <c r="B3" s="4" t="inlineStr">
        <is>
          <t xml:space="preserve"> </t>
        </is>
      </c>
    </row>
    <row r="4">
      <c r="A4" s="4" t="inlineStr">
        <is>
          <t>Capitalization of Interest</t>
        </is>
      </c>
      <c r="B4" s="4" t="inlineStr">
        <is>
          <t xml:space="preserve">For all periods presented below, our qualified assets exceeded our homebuilding debt and as such, all interest incurred has been capitalized. Three Months Ended Six Months Ended 2022 2021 2022 2021 (Dollars in thousands) Homebuilding interest incurred $ 17,382 $ 17,409 $ 34,640 $ 34,741 Less: Interest capitalized (17,382) (17,409) (34,640) (34,741) Homebuilding interest expensed $ — $ — $ — $ — Interest capitalized, beginning of period $ 60,468 $ 55,268 $ 58,054 $ 52,777 Plus: Interest capitalized during period 17,382 17,409 34,640 34,741 Less: Previously capitalized interest included in home cost of sales (15,681) (18,326) (30,525) (33,167) Interest capitalized, end of period $ 62,169 $ 54,351 $ 62,169 $ 54,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Components of operating lease expense were as follows: Three Months Ended June 30, Six Months Ended June 30, 2022 2021 2022 2021 (Dollars in thousands) Operating lease cost 1 $ 2,107 $ 1,995 $ 4,238 $ 3,972 Less: Sublease income (Note 19) (142) (39) (225) (78) Net lease cost $ 1,965 $ 1,956 $ 4,013 $ 3,894 1 Includes variable lease costs, which are immaterial.</t>
        </is>
      </c>
    </row>
    <row r="5">
      <c r="A5" s="4" t="inlineStr">
        <is>
          <t>Schedule of Lease Cash Flow Information</t>
        </is>
      </c>
      <c r="B5" s="4" t="inlineStr">
        <is>
          <t xml:space="preserve">Supplemental cash flow information related to leases was as follows: Three Months Ended Six Months Ended 2022 2021 2022 2021 (Dollars in thousands) Cash paid for amounts included in the measurement of lease liabilities: Operating cash flows from operating leases $ 1,999 $ 1,887 $ 4,021 $ 3,745 Right of use assets obtained in exchange for new operating lease liabilities $ 547 $ — $ 4,295 $ 830 </t>
        </is>
      </c>
    </row>
    <row r="6">
      <c r="A6" s="4" t="inlineStr">
        <is>
          <t>Schedule of Lease Terms and Discount Rates</t>
        </is>
      </c>
      <c r="B6" s="4" t="inlineStr">
        <is>
          <t>Weighted-average remaining lease term and discount rate for operating leases were as follows: June 30, 2022 June 30, 2021 Weighted-average remaining lease term (in years) 4.4 4.9 Weighted-average discount rate 5.5 % 5.5 %</t>
        </is>
      </c>
    </row>
    <row r="7">
      <c r="A7" s="4" t="inlineStr">
        <is>
          <t>Lessee, Operating Lease, Liability, Maturity</t>
        </is>
      </c>
      <c r="B7" s="4" t="inlineStr">
        <is>
          <t>Maturities of operating lease liabilities were as follows: Year Ended December 31, (Dollars in thousands) 2022 (excluding the six months ended June 30, 2022) $ 3,451 2023 7,150 2024 6,498 2025 6,373 2026 5,573 Thereafter 1,119 Total operating lease payments 1 $ 30,164 Less: Interest 3,396 Present value of operating lease liabilities 2 $ 26,768 _______________________________________________________________ 1 Operating lease payments exclude $1.3 million of legally binding lease payments for leases signed but not yet commenced. 2 Homebuilding and financial services operating lease liabilities of $26.7 million and $0.1 million, respectively, are included as a component of accrued and other liabilities and accounts payable and accrued liabilities, respectively, in the homebuilding and financial services sections of our consolidated balance sheet at June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omebuilding Prepaids and Other Assets (Tables)</t>
        </is>
      </c>
      <c r="B1" s="2" t="inlineStr">
        <is>
          <t>6 Months Ended</t>
        </is>
      </c>
    </row>
    <row r="2">
      <c r="B2" s="2" t="inlineStr">
        <is>
          <t>Jun. 30, 2022</t>
        </is>
      </c>
    </row>
    <row r="3">
      <c r="A3" s="3" t="inlineStr">
        <is>
          <t>Prepaid Expense and Other Assets [Abstract]</t>
        </is>
      </c>
      <c r="B3" s="4" t="inlineStr">
        <is>
          <t xml:space="preserve"> </t>
        </is>
      </c>
    </row>
    <row r="4">
      <c r="A4" s="4" t="inlineStr">
        <is>
          <t>Schedule of Other Assets</t>
        </is>
      </c>
      <c r="B4" s="4" t="inlineStr">
        <is>
          <t xml:space="preserve">The following table sets forth the components of homebuilding prepaids and other assets: June 30, December 31, (Dollars in thousands) Operating lease right-of-use asset (Note 8) $ 25,689 $ 25,514 Land option deposits 43,564 41,617 Prepaids 14,302 26,058 Deferred debt issuance costs on revolving credit facility, net 6,192 7,166 Goodwill 6,008 6,008 Other 201 199 Total prepaids and other assets $ 95,956 $ 106,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omebuilding Accrued and Other Liabilities and Financial Services Accounts Payable and Accrued Liabilities (Tables)</t>
        </is>
      </c>
      <c r="B1" s="2" t="inlineStr">
        <is>
          <t>6 Months Ended</t>
        </is>
      </c>
    </row>
    <row r="2">
      <c r="B2" s="2" t="inlineStr">
        <is>
          <t>Jun. 30, 2022</t>
        </is>
      </c>
    </row>
    <row r="3">
      <c r="A3" s="3" t="inlineStr">
        <is>
          <t>Accounts Payable and Accrued Liabilities [Abstract]</t>
        </is>
      </c>
      <c r="B3" s="4" t="inlineStr">
        <is>
          <t xml:space="preserve"> </t>
        </is>
      </c>
    </row>
    <row r="4">
      <c r="A4" s="4" t="inlineStr">
        <is>
          <t>Schedule of Accrued Liabilities</t>
        </is>
      </c>
      <c r="B4" s="4" t="inlineStr">
        <is>
          <t xml:space="preserve">The following table sets forth information relating to homebuilding accrued and other liabilities: June 30, December 31, 2021 (Dollars in thousands) Customer and escrow deposits $ 89,287 $ 89,353 Accrued compensation and related expenses 70,525 81,417 Warranty accrual (Note 11) 42,711 37,491 Accrued interest 30,934 30,934 Lease liability (Note 8) 26,705 26,440 Land development and home construction accruals 25,670 22,012 Income taxes payable 22,937 9,836 Construction defect claim reserves (Note 12) 9,174 9,287 Other accrued liabilities 79,406 64,140 Total accrued and other liabilities $ 397,349 $ 370,910 </t>
        </is>
      </c>
    </row>
    <row r="5">
      <c r="A5" s="4" t="inlineStr">
        <is>
          <t>Schedule of Accounts Payable and Accrued Liabilities</t>
        </is>
      </c>
      <c r="B5" s="4" t="inlineStr">
        <is>
          <t xml:space="preserve">The following table sets forth information relating to financial services accounts payable and accrued liabilities: June 30, December 31, 2021 (Dollars in thousands) Insurance reserves (Note 12) $ 78,750 $ 72,900 Accounts payable and other accrued liabilities 28,420 25,003 Total accounts payable and accrued liabilities $ 107,170 $ 97,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 (Tables)</t>
        </is>
      </c>
      <c r="B1" s="2" t="inlineStr">
        <is>
          <t>6 Months Ended</t>
        </is>
      </c>
    </row>
    <row r="2">
      <c r="B2" s="2" t="inlineStr">
        <is>
          <t>Jun. 30, 2022</t>
        </is>
      </c>
    </row>
    <row r="3">
      <c r="A3" s="3" t="inlineStr">
        <is>
          <t>Product Warranties Disclosures [Abstract]</t>
        </is>
      </c>
      <c r="B3" s="4" t="inlineStr">
        <is>
          <t xml:space="preserve"> </t>
        </is>
      </c>
    </row>
    <row r="4">
      <c r="A4" s="4" t="inlineStr">
        <is>
          <t>Schedule of Product Warranty Liability</t>
        </is>
      </c>
      <c r="B4" s="4" t="inlineStr">
        <is>
          <t xml:space="preserve">The table set forth below summarizes accrual, adjustment and payment activity related to our warranty accrual for the three and six months ended June 30, 2022 and 2021. The warranty accrual for the three months ended June 30, 2022 increased due to the increase in the number of home closings. The warranty accrual for the six months ended June 30, 2022 increased also due to a $2.4 million adjustment to increase our warranty accrual during the period. This adjustment was due to higher general warranty related expenditures. There were no warranty adjustments during the three and six months ended June 30, 2021. Three Months Ended Six Months Ended 2022 2021 2022 2021 (Dollars in thousands) Balance at beginning of period $ 40,946 $ 33,873 $ 37,491 $ 33,664 Expense provisions 6,787 5,703 12,619 10,088 Cash payments (5,022) (4,559) (9,839) (8,735) Adjustments — — 2,440 — Balance at end of period $ 42,711 $ 35,017 $ 42,711 $ 35,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and Construction Defect Claim Reserves (Tables)</t>
        </is>
      </c>
      <c r="B1" s="2" t="inlineStr">
        <is>
          <t>6 Months Ended</t>
        </is>
      </c>
    </row>
    <row r="2">
      <c r="B2" s="2" t="inlineStr">
        <is>
          <t>Jun. 30, 2022</t>
        </is>
      </c>
    </row>
    <row r="3">
      <c r="A3" s="3" t="inlineStr">
        <is>
          <t>Insurance [Abstract]</t>
        </is>
      </c>
      <c r="B3" s="4" t="inlineStr">
        <is>
          <t xml:space="preserve"> </t>
        </is>
      </c>
    </row>
    <row r="4">
      <c r="A4" s="4" t="inlineStr">
        <is>
          <t>Schedule of Liability for Unpaid Claims and Claims Adjustment Expense</t>
        </is>
      </c>
      <c r="B4" s="4" t="inlineStr">
        <is>
          <t xml:space="preserve">The table set forth below summarizes our insurance and construction defect claim reserves activity for the three and six months ended June 30, 2022 and 2021. These reserves are included as a component of accounts payable and accrued liabilities and accrued and other liabilities in the financial services and homebuilding sections, respectively, of the consolidated balance sheets. Three Months Ended Six Months Ended 2022 2021 2022 2021 (Dollars in thousands) Balance at beginning of period $ 84,424 $ 74,003 $ 82,187 $ 70,054 Expense provisions 5,020 5,388 9,452 9,671 Cash payments, net of recoveries (1,520) (3,105) (3,715) (3,439) Balance at end of period $ 87,924 $ 76,286 $ 87,924 $ 76,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arrying values of our senior notes as of June 30, 2022 and December 31, 2021, net of any unamortized debt issuance costs or discount, were as follows: June 30, December 31, 2021 (Dollars in thousands) 3.850% Senior Notes due January 2030, net $ 297,821 $ 297,699 2.500% Senior Notes due January 2031, net 347,269 347,126 6.000% Senior Notes due January 2043, net 491,010 490,903 3.966% Senior Notes due August 2061, net 346,074 346,053 Total $ 1,482,174 $ 1,481,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Activity</t>
        </is>
      </c>
      <c r="B4" s="4" t="inlineStr">
        <is>
          <t xml:space="preserve">The following table sets forth share-based award expense activity for the three and six months ended June 30, 2022 and 2021, which is included as a component of selling, general and administrative expenses and expenses in the homebuilding and financial services sections, respectively, of our consolidated statements of operations and comprehensive income: Three Months Ended Six Months Ended 2022 2021 2022 2021 (Dollars in thousands) Stock option grants expense $ 593 $ 725 $ 1,180 $ 1,589 Restricted stock awards expense 2,041 1,452 4,628 3,921 Performance share units expense 7,277 6,842 18,985 13,435 Total stock-based compensation $ 9,911 $ 9,019 $ 24,793 $ 18,9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Gain (Loss) on Financial Instruments</t>
        </is>
      </c>
      <c r="B4" s="4" t="inlineStr">
        <is>
          <t xml:space="preserve">The following table sets forth the notional amounts of our financial instruments at June 30, 2022 and December 31, 2021: June 30, December 31, 2021 (Dollars in thousands) Interest rate lock commitments $ 871,839 $ 268,796 Forward sales of mortgage-backed securities 553,000 275,600 Mandatory delivery forward loan sale commitments 99,117 128,391 Best-effort delivery forward loan sale commitments 351,237 51,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ventory Impairments</t>
        </is>
      </c>
      <c r="B3" s="4" t="inlineStr">
        <is>
          <t xml:space="preserve"> </t>
        </is>
      </c>
      <c r="C3" s="4" t="inlineStr">
        <is>
          <t xml:space="preserve"> </t>
        </is>
      </c>
      <c r="D3" s="6" t="n">
        <v>-660</v>
      </c>
      <c r="E3" s="6" t="n">
        <v>0</v>
      </c>
    </row>
    <row r="4">
      <c r="A4" s="4" t="inlineStr">
        <is>
          <t>Income before income taxes</t>
        </is>
      </c>
      <c r="B4" s="6" t="n">
        <v>258963</v>
      </c>
      <c r="C4" s="6" t="n">
        <v>205542</v>
      </c>
      <c r="D4" s="5" t="n">
        <v>460845</v>
      </c>
      <c r="E4" s="5" t="n">
        <v>349854</v>
      </c>
    </row>
    <row r="5">
      <c r="A5" s="4" t="inlineStr">
        <is>
          <t>Provision for income taxes</t>
        </is>
      </c>
      <c r="B5" s="5" t="n">
        <v>-69421</v>
      </c>
      <c r="C5" s="5" t="n">
        <v>-51190</v>
      </c>
      <c r="D5" s="5" t="n">
        <v>-122882</v>
      </c>
      <c r="E5" s="5" t="n">
        <v>-84812</v>
      </c>
    </row>
    <row r="6">
      <c r="A6" s="4" t="inlineStr">
        <is>
          <t>Net income</t>
        </is>
      </c>
      <c r="B6" s="5" t="n">
        <v>189542</v>
      </c>
      <c r="C6" s="5" t="n">
        <v>154352</v>
      </c>
      <c r="D6" s="5" t="n">
        <v>337963</v>
      </c>
      <c r="E6" s="5" t="n">
        <v>265042</v>
      </c>
    </row>
    <row r="7">
      <c r="A7" s="4" t="inlineStr">
        <is>
          <t>Comprehensive income</t>
        </is>
      </c>
      <c r="B7" s="6" t="n">
        <v>189542</v>
      </c>
      <c r="C7" s="6" t="n">
        <v>154352</v>
      </c>
      <c r="D7" s="6" t="n">
        <v>337963</v>
      </c>
      <c r="E7" s="6" t="n">
        <v>265042</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Earnings Per Common Share (in dollars per share)</t>
        </is>
      </c>
      <c r="B9" s="7" t="n">
        <v>2.66</v>
      </c>
      <c r="C9" s="7" t="n">
        <v>2.19</v>
      </c>
      <c r="D9" s="7" t="n">
        <v>4.75</v>
      </c>
      <c r="E9" s="7" t="n">
        <v>3.76</v>
      </c>
    </row>
    <row r="10">
      <c r="A10" s="4" t="inlineStr">
        <is>
          <t>Diluted Earnings Per Common Share (in dollars per share)</t>
        </is>
      </c>
      <c r="B10" s="7" t="n">
        <v>2.59</v>
      </c>
      <c r="C10" s="7" t="n">
        <v>2.11</v>
      </c>
      <c r="D10" s="7" t="n">
        <v>4.61</v>
      </c>
      <c r="E10" s="7" t="n">
        <v>3.62</v>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row>
    <row r="12">
      <c r="A12" s="4" t="inlineStr">
        <is>
          <t>Basic (in shares)</t>
        </is>
      </c>
      <c r="B12" s="5" t="n">
        <v>70841476</v>
      </c>
      <c r="C12" s="5" t="n">
        <v>70291057</v>
      </c>
      <c r="D12" s="5" t="n">
        <v>70804019</v>
      </c>
      <c r="E12" s="5" t="n">
        <v>70044326</v>
      </c>
    </row>
    <row r="13">
      <c r="A13" s="4" t="inlineStr">
        <is>
          <t>Diluted (in shares)</t>
        </is>
      </c>
      <c r="B13" s="5" t="n">
        <v>72881012</v>
      </c>
      <c r="C13" s="5" t="n">
        <v>72715273</v>
      </c>
      <c r="D13" s="5" t="n">
        <v>72945748</v>
      </c>
      <c r="E13" s="5" t="n">
        <v>72754141</v>
      </c>
    </row>
    <row r="14">
      <c r="A14" s="4" t="inlineStr">
        <is>
          <t>Dividends declared per share (in dollars per share)</t>
        </is>
      </c>
      <c r="B14" s="7" t="n">
        <v>0.5</v>
      </c>
      <c r="C14" s="7" t="n">
        <v>0.4</v>
      </c>
      <c r="D14" s="6" t="n">
        <v>1</v>
      </c>
      <c r="E14" s="7" t="n">
        <v>0.77</v>
      </c>
    </row>
    <row r="15">
      <c r="A15" s="4" t="inlineStr">
        <is>
          <t>Homebuilding:</t>
        </is>
      </c>
      <c r="B15" s="4" t="inlineStr">
        <is>
          <t xml:space="preserve"> </t>
        </is>
      </c>
      <c r="C15" s="4" t="inlineStr">
        <is>
          <t xml:space="preserve"> </t>
        </is>
      </c>
      <c r="D15" s="4" t="inlineStr">
        <is>
          <t xml:space="preserve"> </t>
        </is>
      </c>
      <c r="E15" s="4" t="inlineStr">
        <is>
          <t xml:space="preserve"> </t>
        </is>
      </c>
    </row>
    <row r="16">
      <c r="A16" s="4" t="inlineStr">
        <is>
          <t>Total financial services revenues</t>
        </is>
      </c>
      <c r="B16" s="6" t="n">
        <v>1450823</v>
      </c>
      <c r="C16" s="6" t="n">
        <v>1367773</v>
      </c>
      <c r="D16" s="6" t="n">
        <v>2691343</v>
      </c>
      <c r="E16" s="6" t="n">
        <v>2409631</v>
      </c>
    </row>
    <row r="17">
      <c r="A17" s="4" t="inlineStr">
        <is>
          <t>Home cost of sales</t>
        </is>
      </c>
      <c r="B17" s="5" t="n">
        <v>-1062016</v>
      </c>
      <c r="C17" s="5" t="n">
        <v>-1051181</v>
      </c>
      <c r="D17" s="5" t="n">
        <v>-1983394</v>
      </c>
      <c r="E17" s="5" t="n">
        <v>-1865069</v>
      </c>
    </row>
    <row r="18">
      <c r="A18" s="4" t="inlineStr">
        <is>
          <t>Inventory Impairments</t>
        </is>
      </c>
      <c r="B18" s="5" t="n">
        <v>0</v>
      </c>
      <c r="C18" s="5" t="n">
        <v>0</v>
      </c>
      <c r="D18" s="5" t="n">
        <v>-660</v>
      </c>
      <c r="E18" s="5" t="n">
        <v>0</v>
      </c>
    </row>
    <row r="19">
      <c r="A19" s="4" t="inlineStr">
        <is>
          <t>Total cost of sales</t>
        </is>
      </c>
      <c r="B19" s="5" t="n">
        <v>-1062016</v>
      </c>
      <c r="C19" s="5" t="n">
        <v>-1051181</v>
      </c>
      <c r="D19" s="5" t="n">
        <v>-1984054</v>
      </c>
      <c r="E19" s="5" t="n">
        <v>-1865069</v>
      </c>
    </row>
    <row r="20">
      <c r="A20" s="4" t="inlineStr">
        <is>
          <t>Gross profit</t>
        </is>
      </c>
      <c r="B20" s="5" t="n">
        <v>388807</v>
      </c>
      <c r="C20" s="5" t="n">
        <v>316592</v>
      </c>
      <c r="D20" s="5" t="n">
        <v>707289</v>
      </c>
      <c r="E20" s="5" t="n">
        <v>544562</v>
      </c>
    </row>
    <row r="21">
      <c r="A21" s="4" t="inlineStr">
        <is>
          <t>Selling, general and administrative expenses</t>
        </is>
      </c>
      <c r="B21" s="5" t="n">
        <v>-133849</v>
      </c>
      <c r="C21" s="5" t="n">
        <v>-128861</v>
      </c>
      <c r="D21" s="5" t="n">
        <v>-263163</v>
      </c>
      <c r="E21" s="5" t="n">
        <v>-243854</v>
      </c>
    </row>
    <row r="22">
      <c r="A22" s="4" t="inlineStr">
        <is>
          <t>Interest and other income</t>
        </is>
      </c>
      <c r="B22" s="5" t="n">
        <v>822</v>
      </c>
      <c r="C22" s="5" t="n">
        <v>868</v>
      </c>
      <c r="D22" s="5" t="n">
        <v>1577</v>
      </c>
      <c r="E22" s="5" t="n">
        <v>1835</v>
      </c>
    </row>
    <row r="23">
      <c r="A23" s="4" t="inlineStr">
        <is>
          <t>Other expense</t>
        </is>
      </c>
      <c r="B23" s="5" t="n">
        <v>-15509</v>
      </c>
      <c r="C23" s="5" t="n">
        <v>-1090</v>
      </c>
      <c r="D23" s="5" t="n">
        <v>-16933</v>
      </c>
      <c r="E23" s="5" t="n">
        <v>-1527</v>
      </c>
    </row>
    <row r="24">
      <c r="A24" s="4" t="inlineStr">
        <is>
          <t>Income before income taxes</t>
        </is>
      </c>
      <c r="B24" s="5" t="n">
        <v>240271</v>
      </c>
      <c r="C24" s="5" t="n">
        <v>187509</v>
      </c>
      <c r="D24" s="5" t="n">
        <v>428770</v>
      </c>
      <c r="E24" s="5" t="n">
        <v>301016</v>
      </c>
    </row>
    <row r="25">
      <c r="A25" s="4" t="inlineStr">
        <is>
          <t>Financial Services:</t>
        </is>
      </c>
      <c r="B25" s="4" t="inlineStr">
        <is>
          <t xml:space="preserve"> </t>
        </is>
      </c>
      <c r="C25" s="4" t="inlineStr">
        <is>
          <t xml:space="preserve"> </t>
        </is>
      </c>
      <c r="D25" s="4" t="inlineStr">
        <is>
          <t xml:space="preserve"> </t>
        </is>
      </c>
      <c r="E25" s="4" t="inlineStr">
        <is>
          <t xml:space="preserve"> </t>
        </is>
      </c>
    </row>
    <row r="26">
      <c r="A26" s="4" t="inlineStr">
        <is>
          <t>Total financial services revenues</t>
        </is>
      </c>
      <c r="B26" s="5" t="n">
        <v>36229</v>
      </c>
      <c r="C26" s="5" t="n">
        <v>33318</v>
      </c>
      <c r="D26" s="5" t="n">
        <v>65360</v>
      </c>
      <c r="E26" s="5" t="n">
        <v>78341</v>
      </c>
    </row>
    <row r="27">
      <c r="A27" s="4" t="inlineStr">
        <is>
          <t>Expenses</t>
        </is>
      </c>
      <c r="B27" s="5" t="n">
        <v>-18801</v>
      </c>
      <c r="C27" s="5" t="n">
        <v>-16440</v>
      </c>
      <c r="D27" s="5" t="n">
        <v>-35736</v>
      </c>
      <c r="E27" s="5" t="n">
        <v>-31545</v>
      </c>
    </row>
    <row r="28">
      <c r="A28" s="4" t="inlineStr">
        <is>
          <t>Other income, net</t>
        </is>
      </c>
      <c r="B28" s="5" t="n">
        <v>1264</v>
      </c>
      <c r="C28" s="5" t="n">
        <v>1155</v>
      </c>
      <c r="D28" s="5" t="n">
        <v>2451</v>
      </c>
      <c r="E28" s="5" t="n">
        <v>2042</v>
      </c>
    </row>
    <row r="29">
      <c r="A29" s="4" t="inlineStr">
        <is>
          <t>Income before income taxes</t>
        </is>
      </c>
      <c r="B29" s="6" t="n">
        <v>18692</v>
      </c>
      <c r="C29" s="6" t="n">
        <v>18033</v>
      </c>
      <c r="D29" s="6" t="n">
        <v>32075</v>
      </c>
      <c r="E29" s="6" t="n">
        <v>48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Reporting - Narrative (Details)</t>
        </is>
      </c>
      <c r="B1" s="2" t="inlineStr">
        <is>
          <t>6 Months Ended</t>
        </is>
      </c>
    </row>
    <row r="2">
      <c r="B2" s="2" t="inlineStr">
        <is>
          <t>Jun. 30, 2022 segment</t>
        </is>
      </c>
    </row>
    <row r="3">
      <c r="A3" s="4" t="inlineStr">
        <is>
          <t>Other</t>
        </is>
      </c>
      <c r="B3" s="4" t="inlineStr">
        <is>
          <t xml:space="preserve"> </t>
        </is>
      </c>
    </row>
    <row r="4">
      <c r="A4" s="3" t="inlineStr">
        <is>
          <t>Segment Reporting Information [Line Items]</t>
        </is>
      </c>
      <c r="B4" s="4" t="inlineStr">
        <is>
          <t xml:space="preserve"> </t>
        </is>
      </c>
    </row>
    <row r="5">
      <c r="A5" s="4" t="inlineStr">
        <is>
          <t>Number of 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venue From Segments to Consolid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Homebuilding:</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Total financial services revenues</t>
        </is>
      </c>
      <c r="B5" s="6" t="n">
        <v>1450823</v>
      </c>
      <c r="C5" s="6" t="n">
        <v>1367773</v>
      </c>
      <c r="D5" s="6" t="n">
        <v>2691343</v>
      </c>
      <c r="E5" s="6" t="n">
        <v>2409631</v>
      </c>
    </row>
    <row r="6">
      <c r="A6" s="4" t="inlineStr">
        <is>
          <t>Homebuilding: | Wes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financial services revenues</t>
        </is>
      </c>
      <c r="B8" s="5" t="n">
        <v>788279</v>
      </c>
      <c r="C8" s="5" t="n">
        <v>847683</v>
      </c>
      <c r="D8" s="5" t="n">
        <v>1495590</v>
      </c>
      <c r="E8" s="5" t="n">
        <v>1464294</v>
      </c>
    </row>
    <row r="9">
      <c r="A9" s="4" t="inlineStr">
        <is>
          <t>Homebuilding: | Mountai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financial services revenues</t>
        </is>
      </c>
      <c r="B11" s="5" t="n">
        <v>437001</v>
      </c>
      <c r="C11" s="5" t="n">
        <v>400633</v>
      </c>
      <c r="D11" s="5" t="n">
        <v>772129</v>
      </c>
      <c r="E11" s="5" t="n">
        <v>725350</v>
      </c>
    </row>
    <row r="12">
      <c r="A12" s="4" t="inlineStr">
        <is>
          <t>Homebuilding: | Eas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financial services revenues</t>
        </is>
      </c>
      <c r="B14" s="5" t="n">
        <v>225543</v>
      </c>
      <c r="C14" s="5" t="n">
        <v>119457</v>
      </c>
      <c r="D14" s="5" t="n">
        <v>423624</v>
      </c>
      <c r="E14" s="5" t="n">
        <v>219987</v>
      </c>
    </row>
    <row r="15">
      <c r="A15" s="4" t="inlineStr">
        <is>
          <t>Financial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financial services revenues</t>
        </is>
      </c>
      <c r="B17" s="5" t="n">
        <v>36229</v>
      </c>
      <c r="C17" s="5" t="n">
        <v>33318</v>
      </c>
      <c r="D17" s="5" t="n">
        <v>65360</v>
      </c>
      <c r="E17" s="5" t="n">
        <v>78341</v>
      </c>
    </row>
    <row r="18">
      <c r="A18" s="4" t="inlineStr">
        <is>
          <t>Financial Services: | Wes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financial services revenues</t>
        </is>
      </c>
      <c r="B20" s="5" t="n">
        <v>36229</v>
      </c>
      <c r="C20" s="5" t="n">
        <v>33318</v>
      </c>
      <c r="D20" s="5" t="n">
        <v>65360</v>
      </c>
      <c r="E20" s="5" t="n">
        <v>78341</v>
      </c>
    </row>
    <row r="21">
      <c r="A21" s="4" t="inlineStr">
        <is>
          <t>Financial Services: | Mortgage opera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financial services revenues</t>
        </is>
      </c>
      <c r="B23" s="5" t="n">
        <v>22077</v>
      </c>
      <c r="C23" s="5" t="n">
        <v>23321</v>
      </c>
      <c r="D23" s="5" t="n">
        <v>39678</v>
      </c>
      <c r="E23" s="5" t="n">
        <v>58486</v>
      </c>
    </row>
    <row r="24">
      <c r="A24" s="4" t="inlineStr">
        <is>
          <t>Financial Services: | 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financial services revenues</t>
        </is>
      </c>
      <c r="B26" s="6" t="n">
        <v>14152</v>
      </c>
      <c r="C26" s="6" t="n">
        <v>9997</v>
      </c>
      <c r="D26" s="6" t="n">
        <v>25682</v>
      </c>
      <c r="E26" s="6" t="n">
        <v>198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Pretax Operating Income From Segments to Consolid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etax income</t>
        </is>
      </c>
      <c r="B4" s="6" t="n">
        <v>258963</v>
      </c>
      <c r="C4" s="6" t="n">
        <v>205542</v>
      </c>
      <c r="D4" s="6" t="n">
        <v>460845</v>
      </c>
      <c r="E4" s="6" t="n">
        <v>349854</v>
      </c>
    </row>
    <row r="5">
      <c r="A5" s="4" t="inlineStr">
        <is>
          <t>Homebuild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financial services pretax income</t>
        </is>
      </c>
      <c r="B7" s="5" t="n">
        <v>240271</v>
      </c>
      <c r="C7" s="5" t="n">
        <v>187509</v>
      </c>
      <c r="D7" s="5" t="n">
        <v>428770</v>
      </c>
      <c r="E7" s="5" t="n">
        <v>301016</v>
      </c>
    </row>
    <row r="8">
      <c r="A8" s="4" t="inlineStr">
        <is>
          <t>Total pretax income</t>
        </is>
      </c>
      <c r="B8" s="5" t="n">
        <v>240271</v>
      </c>
      <c r="C8" s="5" t="n">
        <v>187509</v>
      </c>
      <c r="D8" s="5" t="n">
        <v>428770</v>
      </c>
      <c r="E8" s="5" t="n">
        <v>301016</v>
      </c>
    </row>
    <row r="9">
      <c r="A9" s="4" t="inlineStr">
        <is>
          <t>Financial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financial services pretax income</t>
        </is>
      </c>
      <c r="B11" s="5" t="n">
        <v>18692</v>
      </c>
      <c r="C11" s="5" t="n">
        <v>18033</v>
      </c>
      <c r="D11" s="5" t="n">
        <v>32075</v>
      </c>
      <c r="E11" s="5" t="n">
        <v>48838</v>
      </c>
    </row>
    <row r="12">
      <c r="A12" s="4" t="inlineStr">
        <is>
          <t>Total pretax income</t>
        </is>
      </c>
      <c r="B12" s="5" t="n">
        <v>18692</v>
      </c>
      <c r="C12" s="5" t="n">
        <v>18033</v>
      </c>
      <c r="D12" s="5" t="n">
        <v>32075</v>
      </c>
      <c r="E12" s="5" t="n">
        <v>48838</v>
      </c>
    </row>
    <row r="13">
      <c r="A13" s="4" t="inlineStr">
        <is>
          <t>Operating Segments | Homebuilding: | Wes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financial services pretax income</t>
        </is>
      </c>
      <c r="B15" s="5" t="n">
        <v>148508</v>
      </c>
      <c r="C15" s="5" t="n">
        <v>132919</v>
      </c>
      <c r="D15" s="5" t="n">
        <v>279034</v>
      </c>
      <c r="E15" s="5" t="n">
        <v>210106</v>
      </c>
    </row>
    <row r="16">
      <c r="A16" s="4" t="inlineStr">
        <is>
          <t>Operating Segments | Homebuilding: | Mountai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financial services pretax income</t>
        </is>
      </c>
      <c r="B18" s="5" t="n">
        <v>79135</v>
      </c>
      <c r="C18" s="5" t="n">
        <v>64052</v>
      </c>
      <c r="D18" s="5" t="n">
        <v>129641</v>
      </c>
      <c r="E18" s="5" t="n">
        <v>109910</v>
      </c>
    </row>
    <row r="19">
      <c r="A19" s="4" t="inlineStr">
        <is>
          <t>Operating Segments | Homebuilding: | Eas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financial services pretax income</t>
        </is>
      </c>
      <c r="B21" s="5" t="n">
        <v>34407</v>
      </c>
      <c r="C21" s="5" t="n">
        <v>10846</v>
      </c>
      <c r="D21" s="5" t="n">
        <v>65801</v>
      </c>
      <c r="E21" s="5" t="n">
        <v>18681</v>
      </c>
    </row>
    <row r="22">
      <c r="A22" s="4" t="inlineStr">
        <is>
          <t>Operating Segments | Financial Services: | Mortgage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financial services pretax income</t>
        </is>
      </c>
      <c r="B24" s="5" t="n">
        <v>10673</v>
      </c>
      <c r="C24" s="5" t="n">
        <v>14088</v>
      </c>
      <c r="D24" s="5" t="n">
        <v>18106</v>
      </c>
      <c r="E24" s="5" t="n">
        <v>40127</v>
      </c>
    </row>
    <row r="25">
      <c r="A25" s="4" t="inlineStr">
        <is>
          <t>Operating Segments | Financial Services: |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financial services pretax income</t>
        </is>
      </c>
      <c r="B27" s="5" t="n">
        <v>8019</v>
      </c>
      <c r="C27" s="5" t="n">
        <v>3945</v>
      </c>
      <c r="D27" s="5" t="n">
        <v>13969</v>
      </c>
      <c r="E27" s="5" t="n">
        <v>8711</v>
      </c>
    </row>
    <row r="28">
      <c r="A28" s="4" t="inlineStr">
        <is>
          <t>Corporate | Homebuilding:</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financial services pretax income</t>
        </is>
      </c>
      <c r="B30" s="6" t="n">
        <v>-21779</v>
      </c>
      <c r="C30" s="6" t="n">
        <v>-20308</v>
      </c>
      <c r="D30" s="6" t="n">
        <v>-45706</v>
      </c>
      <c r="E30" s="6" t="n">
        <v>-376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 Total Ass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5232827</v>
      </c>
      <c r="C3" s="6" t="n">
        <v>4963528</v>
      </c>
    </row>
    <row r="4">
      <c r="A4" s="4" t="inlineStr">
        <is>
          <t>Homebuild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879300</v>
      </c>
      <c r="C6" s="5" t="n">
        <v>4543134</v>
      </c>
    </row>
    <row r="7">
      <c r="A7" s="4" t="inlineStr">
        <is>
          <t>Financial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53527</v>
      </c>
      <c r="C9" s="5" t="n">
        <v>420394</v>
      </c>
    </row>
    <row r="10">
      <c r="A10" s="4" t="inlineStr">
        <is>
          <t>Operating Segments | Homebuilding: | Wes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653052</v>
      </c>
      <c r="C12" s="5" t="n">
        <v>2472378</v>
      </c>
    </row>
    <row r="13">
      <c r="A13" s="4" t="inlineStr">
        <is>
          <t>Operating Segments | Homebuilding: | Mountai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169938</v>
      </c>
      <c r="C15" s="5" t="n">
        <v>1072717</v>
      </c>
    </row>
    <row r="16">
      <c r="A16" s="4" t="inlineStr">
        <is>
          <t>Operating Segments | Homebuilding: | Eas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508690</v>
      </c>
      <c r="C18" s="5" t="n">
        <v>450675</v>
      </c>
    </row>
    <row r="19">
      <c r="A19" s="4" t="inlineStr">
        <is>
          <t>Operating Segments | Financial Services: | Mortgage oper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232139</v>
      </c>
      <c r="C21" s="5" t="n">
        <v>313373</v>
      </c>
    </row>
    <row r="22">
      <c r="A22" s="4" t="inlineStr">
        <is>
          <t>Operating Segments | Financial Services: |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121388</v>
      </c>
      <c r="C24" s="5" t="n">
        <v>107021</v>
      </c>
    </row>
    <row r="25">
      <c r="A25" s="4" t="inlineStr">
        <is>
          <t>Corporate | Homebuilding:</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6" t="n">
        <v>547620</v>
      </c>
      <c r="C27" s="6" t="n">
        <v>5473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Basic and Diluted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89542</v>
      </c>
      <c r="C4" s="6" t="n">
        <v>148421</v>
      </c>
      <c r="D4" s="6" t="n">
        <v>154352</v>
      </c>
      <c r="E4" s="6" t="n">
        <v>110690</v>
      </c>
      <c r="F4" s="6" t="n">
        <v>337963</v>
      </c>
      <c r="G4" s="6" t="n">
        <v>265042</v>
      </c>
    </row>
    <row r="5">
      <c r="A5" s="4" t="inlineStr">
        <is>
          <t>Less: distributed earnings allocated to participating securities</t>
        </is>
      </c>
      <c r="B5" s="5" t="n">
        <v>-161</v>
      </c>
      <c r="C5" s="4" t="inlineStr">
        <is>
          <t xml:space="preserve"> </t>
        </is>
      </c>
      <c r="D5" s="5" t="n">
        <v>-133</v>
      </c>
      <c r="E5" s="4" t="inlineStr">
        <is>
          <t xml:space="preserve"> </t>
        </is>
      </c>
      <c r="F5" s="5" t="n">
        <v>-355</v>
      </c>
      <c r="G5" s="5" t="n">
        <v>-291</v>
      </c>
    </row>
    <row r="6">
      <c r="A6" s="4" t="inlineStr">
        <is>
          <t>Less: undistributed earnings allocated to participating securities</t>
        </is>
      </c>
      <c r="B6" s="5" t="n">
        <v>-689</v>
      </c>
      <c r="C6" s="4" t="inlineStr">
        <is>
          <t xml:space="preserve"> </t>
        </is>
      </c>
      <c r="D6" s="5" t="n">
        <v>-589</v>
      </c>
      <c r="E6" s="4" t="inlineStr">
        <is>
          <t xml:space="preserve"> </t>
        </is>
      </c>
      <c r="F6" s="5" t="n">
        <v>-1261</v>
      </c>
      <c r="G6" s="5" t="n">
        <v>-1067</v>
      </c>
    </row>
    <row r="7">
      <c r="A7" s="4" t="inlineStr">
        <is>
          <t>Net income attributable to common stockholders (numerator for basic earnings per share)</t>
        </is>
      </c>
      <c r="B7" s="5" t="n">
        <v>188692</v>
      </c>
      <c r="C7" s="4" t="inlineStr">
        <is>
          <t xml:space="preserve"> </t>
        </is>
      </c>
      <c r="D7" s="5" t="n">
        <v>153630</v>
      </c>
      <c r="E7" s="4" t="inlineStr">
        <is>
          <t xml:space="preserve"> </t>
        </is>
      </c>
      <c r="F7" s="5" t="n">
        <v>336347</v>
      </c>
      <c r="G7" s="5" t="n">
        <v>263684</v>
      </c>
    </row>
    <row r="8">
      <c r="A8" s="4" t="inlineStr">
        <is>
          <t>Add back: undistributed earnings allocated to participating securities</t>
        </is>
      </c>
      <c r="B8" s="5" t="n">
        <v>689</v>
      </c>
      <c r="C8" s="4" t="inlineStr">
        <is>
          <t xml:space="preserve"> </t>
        </is>
      </c>
      <c r="D8" s="5" t="n">
        <v>589</v>
      </c>
      <c r="E8" s="4" t="inlineStr">
        <is>
          <t xml:space="preserve"> </t>
        </is>
      </c>
      <c r="F8" s="5" t="n">
        <v>1261</v>
      </c>
      <c r="G8" s="5" t="n">
        <v>1067</v>
      </c>
    </row>
    <row r="9">
      <c r="A9" s="4" t="inlineStr">
        <is>
          <t>Less: undistributed earnings reallocated to participating securities</t>
        </is>
      </c>
      <c r="B9" s="5" t="n">
        <v>-676</v>
      </c>
      <c r="C9" s="4" t="inlineStr">
        <is>
          <t xml:space="preserve"> </t>
        </is>
      </c>
      <c r="D9" s="5" t="n">
        <v>-569</v>
      </c>
      <c r="E9" s="4" t="inlineStr">
        <is>
          <t xml:space="preserve"> </t>
        </is>
      </c>
      <c r="F9" s="5" t="n">
        <v>-1231</v>
      </c>
      <c r="G9" s="5" t="n">
        <v>-1032</v>
      </c>
    </row>
    <row r="10">
      <c r="A10" s="4" t="inlineStr">
        <is>
          <t>Numerator for diluted earnings per share under two class method</t>
        </is>
      </c>
      <c r="B10" s="6" t="n">
        <v>188705</v>
      </c>
      <c r="C10" s="4" t="inlineStr">
        <is>
          <t xml:space="preserve"> </t>
        </is>
      </c>
      <c r="D10" s="6" t="n">
        <v>153650</v>
      </c>
      <c r="E10" s="4" t="inlineStr">
        <is>
          <t xml:space="preserve"> </t>
        </is>
      </c>
      <c r="F10" s="6" t="n">
        <v>336377</v>
      </c>
      <c r="G10" s="6" t="n">
        <v>263719</v>
      </c>
    </row>
    <row r="11">
      <c r="A11" s="4" t="inlineStr">
        <is>
          <t>Weighted-average common shares outstanding (in shares)</t>
        </is>
      </c>
      <c r="B11" s="5" t="n">
        <v>70841476</v>
      </c>
      <c r="C11" s="4" t="inlineStr">
        <is>
          <t xml:space="preserve"> </t>
        </is>
      </c>
      <c r="D11" s="5" t="n">
        <v>70291057</v>
      </c>
      <c r="E11" s="4" t="inlineStr">
        <is>
          <t xml:space="preserve"> </t>
        </is>
      </c>
      <c r="F11" s="5" t="n">
        <v>70804019</v>
      </c>
      <c r="G11" s="5" t="n">
        <v>70044326</v>
      </c>
    </row>
    <row r="12">
      <c r="A12" s="4" t="inlineStr">
        <is>
          <t>Denominator for diluted earnings per share under two class method (in shares)</t>
        </is>
      </c>
      <c r="B12" s="5" t="n">
        <v>72881012</v>
      </c>
      <c r="C12" s="4" t="inlineStr">
        <is>
          <t xml:space="preserve"> </t>
        </is>
      </c>
      <c r="D12" s="5" t="n">
        <v>72715273</v>
      </c>
      <c r="E12" s="4" t="inlineStr">
        <is>
          <t xml:space="preserve"> </t>
        </is>
      </c>
      <c r="F12" s="5" t="n">
        <v>72945748</v>
      </c>
      <c r="G12" s="5" t="n">
        <v>72754141</v>
      </c>
    </row>
    <row r="13">
      <c r="A13" s="4" t="inlineStr">
        <is>
          <t>Basic Earnings Per Common Share (in dollars per share)</t>
        </is>
      </c>
      <c r="B13" s="7" t="n">
        <v>2.66</v>
      </c>
      <c r="C13" s="4" t="inlineStr">
        <is>
          <t xml:space="preserve"> </t>
        </is>
      </c>
      <c r="D13" s="7" t="n">
        <v>2.19</v>
      </c>
      <c r="E13" s="4" t="inlineStr">
        <is>
          <t xml:space="preserve"> </t>
        </is>
      </c>
      <c r="F13" s="7" t="n">
        <v>4.75</v>
      </c>
      <c r="G13" s="7" t="n">
        <v>3.76</v>
      </c>
    </row>
    <row r="14">
      <c r="A14" s="4" t="inlineStr">
        <is>
          <t>Diluted Earnings Per Common Share (in dollars per share)</t>
        </is>
      </c>
      <c r="B14" s="7" t="n">
        <v>2.59</v>
      </c>
      <c r="C14" s="4" t="inlineStr">
        <is>
          <t xml:space="preserve"> </t>
        </is>
      </c>
      <c r="D14" s="7" t="n">
        <v>2.11</v>
      </c>
      <c r="E14" s="4" t="inlineStr">
        <is>
          <t xml:space="preserve"> </t>
        </is>
      </c>
      <c r="F14" s="7" t="n">
        <v>4.61</v>
      </c>
      <c r="G14" s="7" t="n">
        <v>3.62</v>
      </c>
    </row>
    <row r="15">
      <c r="A15" s="4" t="inlineStr">
        <is>
          <t>Stock option grant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common shares outstanding, dilutive effect of stock options and contingently issuable equity awards (in shares)</t>
        </is>
      </c>
      <c r="B17" s="5" t="n">
        <v>1406274</v>
      </c>
      <c r="C17" s="4" t="inlineStr">
        <is>
          <t xml:space="preserve"> </t>
        </is>
      </c>
      <c r="D17" s="5" t="n">
        <v>2424216</v>
      </c>
      <c r="E17" s="4" t="inlineStr">
        <is>
          <t xml:space="preserve"> </t>
        </is>
      </c>
      <c r="F17" s="5" t="n">
        <v>1738041</v>
      </c>
      <c r="G17" s="5" t="n">
        <v>2394887</v>
      </c>
    </row>
    <row r="18">
      <c r="A18" s="4" t="inlineStr">
        <is>
          <t>Contingently issuable equity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common shares outstanding, dilutive effect of stock options and contingently issuable equity awards (in shares)</t>
        </is>
      </c>
      <c r="B20" s="5" t="n">
        <v>633262</v>
      </c>
      <c r="C20" s="4" t="inlineStr">
        <is>
          <t xml:space="preserve"> </t>
        </is>
      </c>
      <c r="D20" s="5" t="n">
        <v>0</v>
      </c>
      <c r="E20" s="4" t="inlineStr">
        <is>
          <t xml:space="preserve"> </t>
        </is>
      </c>
      <c r="F20" s="5" t="n">
        <v>403688</v>
      </c>
      <c r="G20" s="5" t="n">
        <v>314928</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5</v>
      </c>
      <c r="C4" s="5" t="n">
        <v>0</v>
      </c>
      <c r="D4" s="5" t="n">
        <v>15</v>
      </c>
      <c r="E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thods Used for Measuring Fair Values of Financial Instruments on Recurring Basis (Details) - USD ($) $ in Thousands</t>
        </is>
      </c>
      <c r="B1" s="2" t="inlineStr">
        <is>
          <t>Jun. 30, 2022</t>
        </is>
      </c>
      <c r="C1" s="2" t="inlineStr">
        <is>
          <t>Dec. 31, 2021</t>
        </is>
      </c>
    </row>
    <row r="2">
      <c r="A2" s="4" t="inlineStr">
        <is>
          <t>Fair Value, Inputs, Level 2 | 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rtgage loans held-for-sale, net</t>
        </is>
      </c>
      <c r="B4" s="6" t="n">
        <v>190070</v>
      </c>
      <c r="C4" s="6" t="n">
        <v>2825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mortgage loans</t>
        </is>
      </c>
      <c r="B4" s="6" t="n">
        <v>-4300</v>
      </c>
      <c r="C4" s="6" t="n">
        <v>28800</v>
      </c>
      <c r="D4" s="6" t="n">
        <v>-9300</v>
      </c>
      <c r="E4" s="6" t="n">
        <v>46200</v>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 term borrowings maturity period</t>
        </is>
      </c>
      <c r="B7" s="4" t="inlineStr">
        <is>
          <t xml:space="preserve"> </t>
        </is>
      </c>
      <c r="C7" s="4" t="inlineStr">
        <is>
          <t xml:space="preserve"> </t>
        </is>
      </c>
      <c r="D7" s="4" t="inlineStr">
        <is>
          <t>30 days</t>
        </is>
      </c>
      <c r="E7" s="4" t="inlineStr">
        <is>
          <t xml:space="preserve"> </t>
        </is>
      </c>
      <c r="F7" s="4" t="inlineStr">
        <is>
          <t xml:space="preserve"> </t>
        </is>
      </c>
    </row>
    <row r="8">
      <c r="A8" s="4" t="inlineStr">
        <is>
          <t>Financial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loans held-for-sale, net</t>
        </is>
      </c>
      <c r="B10" s="5" t="n">
        <v>190070</v>
      </c>
      <c r="C10" s="4" t="inlineStr">
        <is>
          <t xml:space="preserve"> </t>
        </is>
      </c>
      <c r="D10" s="6" t="n">
        <v>190070</v>
      </c>
      <c r="E10" s="4" t="inlineStr">
        <is>
          <t xml:space="preserve"> </t>
        </is>
      </c>
      <c r="F10" s="6" t="n">
        <v>282529</v>
      </c>
    </row>
    <row r="11">
      <c r="A11" s="4" t="inlineStr">
        <is>
          <t>Fair Value, Inputs, Level 2 | Under Commitment to Se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loans held-for-sale, net</t>
        </is>
      </c>
      <c r="B13" s="5" t="n">
        <v>134400</v>
      </c>
      <c r="C13" s="4" t="inlineStr">
        <is>
          <t xml:space="preserve"> </t>
        </is>
      </c>
      <c r="D13" s="5" t="n">
        <v>134400</v>
      </c>
      <c r="E13" s="4" t="inlineStr">
        <is>
          <t xml:space="preserve"> </t>
        </is>
      </c>
      <c r="F13" s="5" t="n">
        <v>157700</v>
      </c>
    </row>
    <row r="14">
      <c r="A14" s="4" t="inlineStr">
        <is>
          <t>Fair Value, Inputs, Level 2 | Not Under Commitment to Sel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rtgage loans held-for-sale, net</t>
        </is>
      </c>
      <c r="B16" s="6" t="n">
        <v>55700</v>
      </c>
      <c r="C16" s="4" t="inlineStr">
        <is>
          <t xml:space="preserve"> </t>
        </is>
      </c>
      <c r="D16" s="6" t="n">
        <v>55700</v>
      </c>
      <c r="E16" s="4" t="inlineStr">
        <is>
          <t xml:space="preserve"> </t>
        </is>
      </c>
      <c r="F16" s="6" t="n">
        <v>124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Estimated Fair Value of Senior Notes (Details) - USD ($)</t>
        </is>
      </c>
      <c r="B1" s="2" t="inlineStr">
        <is>
          <t>Jun. 30, 2022</t>
        </is>
      </c>
      <c r="C1" s="2" t="inlineStr">
        <is>
          <t>Dec. 31, 2021</t>
        </is>
      </c>
      <c r="D1" s="2" t="inlineStr">
        <is>
          <t>Aug. 31, 2021</t>
        </is>
      </c>
      <c r="E1" s="2" t="inlineStr">
        <is>
          <t>Jan.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rrying Amount</t>
        </is>
      </c>
      <c r="B3" s="6" t="n">
        <v>1482174000</v>
      </c>
      <c r="C3" s="6" t="n">
        <v>1481781000</v>
      </c>
      <c r="D3" s="4" t="inlineStr">
        <is>
          <t xml:space="preserve"> </t>
        </is>
      </c>
      <c r="E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Carrying Amount</t>
        </is>
      </c>
      <c r="B6" s="5" t="n">
        <v>1482174000</v>
      </c>
      <c r="C6" s="5" t="n">
        <v>1481781000</v>
      </c>
      <c r="D6" s="4" t="inlineStr">
        <is>
          <t xml:space="preserve"> </t>
        </is>
      </c>
      <c r="E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t>
        </is>
      </c>
      <c r="B9" s="5" t="n">
        <v>1119626000</v>
      </c>
      <c r="C9" s="5" t="n">
        <v>1623351000</v>
      </c>
      <c r="D9" s="4" t="inlineStr">
        <is>
          <t xml:space="preserve"> </t>
        </is>
      </c>
      <c r="E9" s="4" t="inlineStr">
        <is>
          <t xml:space="preserve"> </t>
        </is>
      </c>
    </row>
    <row r="10">
      <c r="A10" s="4" t="inlineStr">
        <is>
          <t>Senior Notes 3.850% Due January 2030</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6" t="n">
        <v>300000000</v>
      </c>
      <c r="C12" s="4" t="inlineStr">
        <is>
          <t xml:space="preserve"> </t>
        </is>
      </c>
      <c r="D12" s="4" t="inlineStr">
        <is>
          <t xml:space="preserve"> </t>
        </is>
      </c>
      <c r="E12" s="4" t="inlineStr">
        <is>
          <t xml:space="preserve"> </t>
        </is>
      </c>
    </row>
    <row r="13">
      <c r="A13" s="4" t="inlineStr">
        <is>
          <t>Interest rate, stated percentage</t>
        </is>
      </c>
      <c r="B13" s="8" t="n">
        <v>0.0385</v>
      </c>
      <c r="C13" s="4" t="inlineStr">
        <is>
          <t xml:space="preserve"> </t>
        </is>
      </c>
      <c r="D13" s="4" t="inlineStr">
        <is>
          <t xml:space="preserve"> </t>
        </is>
      </c>
      <c r="E13" s="4" t="inlineStr">
        <is>
          <t xml:space="preserve"> </t>
        </is>
      </c>
    </row>
    <row r="14">
      <c r="A14" s="4" t="inlineStr">
        <is>
          <t>Carrying Amount</t>
        </is>
      </c>
      <c r="B14" s="6" t="n">
        <v>297821000</v>
      </c>
      <c r="C14" s="5" t="n">
        <v>297699000</v>
      </c>
      <c r="D14" s="4" t="inlineStr">
        <is>
          <t xml:space="preserve"> </t>
        </is>
      </c>
      <c r="E14" s="4" t="inlineStr">
        <is>
          <t xml:space="preserve"> </t>
        </is>
      </c>
    </row>
    <row r="15">
      <c r="A15" s="4" t="inlineStr">
        <is>
          <t>Senior Notes 3.850% Due January 2030 | Carrying Amoun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arrying Amount</t>
        </is>
      </c>
      <c r="B17" s="5" t="n">
        <v>297821000</v>
      </c>
      <c r="C17" s="5" t="n">
        <v>297699000</v>
      </c>
      <c r="D17" s="4" t="inlineStr">
        <is>
          <t xml:space="preserve"> </t>
        </is>
      </c>
      <c r="E17" s="4" t="inlineStr">
        <is>
          <t xml:space="preserve"> </t>
        </is>
      </c>
    </row>
    <row r="18">
      <c r="A18" s="4" t="inlineStr">
        <is>
          <t>Senior Notes 3.850% Due January 2030 | Fair Valu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air Value</t>
        </is>
      </c>
      <c r="B20" s="5" t="n">
        <v>251498000</v>
      </c>
      <c r="C20" s="5" t="n">
        <v>319057000</v>
      </c>
      <c r="D20" s="4" t="inlineStr">
        <is>
          <t xml:space="preserve"> </t>
        </is>
      </c>
      <c r="E20" s="4" t="inlineStr">
        <is>
          <t xml:space="preserve"> </t>
        </is>
      </c>
    </row>
    <row r="21">
      <c r="A21" s="4" t="inlineStr">
        <is>
          <t>Senior Notes 2.500% Due January 2031</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6" t="n">
        <v>350000000</v>
      </c>
      <c r="C23" s="4" t="inlineStr">
        <is>
          <t xml:space="preserve"> </t>
        </is>
      </c>
      <c r="D23" s="4" t="inlineStr">
        <is>
          <t xml:space="preserve"> </t>
        </is>
      </c>
      <c r="E23" s="6" t="n">
        <v>350000000</v>
      </c>
    </row>
    <row r="24">
      <c r="A24" s="4" t="inlineStr">
        <is>
          <t>Interest rate, stated percentage</t>
        </is>
      </c>
      <c r="B24" s="8" t="n">
        <v>0.025</v>
      </c>
      <c r="C24" s="4" t="inlineStr">
        <is>
          <t xml:space="preserve"> </t>
        </is>
      </c>
      <c r="D24" s="4" t="inlineStr">
        <is>
          <t xml:space="preserve"> </t>
        </is>
      </c>
      <c r="E24" s="8" t="n">
        <v>0.025</v>
      </c>
    </row>
    <row r="25">
      <c r="A25" s="4" t="inlineStr">
        <is>
          <t>Carrying Amount</t>
        </is>
      </c>
      <c r="B25" s="6" t="n">
        <v>347269000</v>
      </c>
      <c r="C25" s="5" t="n">
        <v>347126000</v>
      </c>
      <c r="D25" s="4" t="inlineStr">
        <is>
          <t xml:space="preserve"> </t>
        </is>
      </c>
      <c r="E25" s="4" t="inlineStr">
        <is>
          <t xml:space="preserve"> </t>
        </is>
      </c>
    </row>
    <row r="26">
      <c r="A26" s="4" t="inlineStr">
        <is>
          <t>Senior Notes 2.500% Due January 2031 | Carrying Amount</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arrying Amount</t>
        </is>
      </c>
      <c r="B28" s="5" t="n">
        <v>347269000</v>
      </c>
      <c r="C28" s="5" t="n">
        <v>347126000</v>
      </c>
      <c r="D28" s="4" t="inlineStr">
        <is>
          <t xml:space="preserve"> </t>
        </is>
      </c>
      <c r="E28" s="4" t="inlineStr">
        <is>
          <t xml:space="preserve"> </t>
        </is>
      </c>
    </row>
    <row r="29">
      <c r="A29" s="4" t="inlineStr">
        <is>
          <t>Senior Notes 2.500% Due January 2031 | Fair Valu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5" t="n">
        <v>257216000</v>
      </c>
      <c r="C31" s="5" t="n">
        <v>339185000</v>
      </c>
      <c r="D31" s="4" t="inlineStr">
        <is>
          <t xml:space="preserve"> </t>
        </is>
      </c>
      <c r="E31" s="4" t="inlineStr">
        <is>
          <t xml:space="preserve"> </t>
        </is>
      </c>
    </row>
    <row r="32">
      <c r="A32" s="4" t="inlineStr">
        <is>
          <t>Senior Notes 6.000 % Due January 2043</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6" t="n">
        <v>500000000</v>
      </c>
      <c r="C34" s="4" t="inlineStr">
        <is>
          <t xml:space="preserve"> </t>
        </is>
      </c>
      <c r="D34" s="4" t="inlineStr">
        <is>
          <t xml:space="preserve"> </t>
        </is>
      </c>
      <c r="E34" s="4" t="inlineStr">
        <is>
          <t xml:space="preserve"> </t>
        </is>
      </c>
    </row>
    <row r="35">
      <c r="A35" s="4" t="inlineStr">
        <is>
          <t>Interest rate, stated percentage</t>
        </is>
      </c>
      <c r="B35" s="9" t="n">
        <v>0.06</v>
      </c>
      <c r="C35" s="4" t="inlineStr">
        <is>
          <t xml:space="preserve"> </t>
        </is>
      </c>
      <c r="D35" s="4" t="inlineStr">
        <is>
          <t xml:space="preserve"> </t>
        </is>
      </c>
      <c r="E35" s="4" t="inlineStr">
        <is>
          <t xml:space="preserve"> </t>
        </is>
      </c>
    </row>
    <row r="36">
      <c r="A36" s="4" t="inlineStr">
        <is>
          <t>Carrying Amount</t>
        </is>
      </c>
      <c r="B36" s="6" t="n">
        <v>491010000</v>
      </c>
      <c r="C36" s="5" t="n">
        <v>490903000</v>
      </c>
      <c r="D36" s="4" t="inlineStr">
        <is>
          <t xml:space="preserve"> </t>
        </is>
      </c>
      <c r="E36" s="4" t="inlineStr">
        <is>
          <t xml:space="preserve"> </t>
        </is>
      </c>
    </row>
    <row r="37">
      <c r="A37" s="4" t="inlineStr">
        <is>
          <t>Senior Notes 6.000 % Due January 2043 | Carrying Amount</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Carrying Amount</t>
        </is>
      </c>
      <c r="B39" s="5" t="n">
        <v>491010000</v>
      </c>
      <c r="C39" s="5" t="n">
        <v>490903000</v>
      </c>
      <c r="D39" s="4" t="inlineStr">
        <is>
          <t xml:space="preserve"> </t>
        </is>
      </c>
      <c r="E39" s="4" t="inlineStr">
        <is>
          <t xml:space="preserve"> </t>
        </is>
      </c>
    </row>
    <row r="40">
      <c r="A40" s="4" t="inlineStr">
        <is>
          <t>Senior Notes 6.000 % Due January 2043 | Fair Valu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Fair Value</t>
        </is>
      </c>
      <c r="B42" s="5" t="n">
        <v>410815000</v>
      </c>
      <c r="C42" s="5" t="n">
        <v>628092000</v>
      </c>
      <c r="D42" s="4" t="inlineStr">
        <is>
          <t xml:space="preserve"> </t>
        </is>
      </c>
      <c r="E42" s="4" t="inlineStr">
        <is>
          <t xml:space="preserve"> </t>
        </is>
      </c>
    </row>
    <row r="43">
      <c r="A43" s="4" t="inlineStr">
        <is>
          <t>Senior Notes 3.966% Due August 2061</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6" t="n">
        <v>350000000</v>
      </c>
      <c r="C45" s="4" t="inlineStr">
        <is>
          <t xml:space="preserve"> </t>
        </is>
      </c>
      <c r="D45" s="6" t="n">
        <v>350000000</v>
      </c>
      <c r="E45" s="4" t="inlineStr">
        <is>
          <t xml:space="preserve"> </t>
        </is>
      </c>
    </row>
    <row r="46">
      <c r="A46" s="4" t="inlineStr">
        <is>
          <t>Interest rate, stated percentage</t>
        </is>
      </c>
      <c r="B46" s="10" t="n">
        <v>0.03966</v>
      </c>
      <c r="C46" s="4" t="inlineStr">
        <is>
          <t xml:space="preserve"> </t>
        </is>
      </c>
      <c r="D46" s="10" t="n">
        <v>0.03966</v>
      </c>
      <c r="E46" s="4" t="inlineStr">
        <is>
          <t xml:space="preserve"> </t>
        </is>
      </c>
    </row>
    <row r="47">
      <c r="A47" s="4" t="inlineStr">
        <is>
          <t>Carrying Amount</t>
        </is>
      </c>
      <c r="B47" s="6" t="n">
        <v>346074000</v>
      </c>
      <c r="C47" s="5" t="n">
        <v>346053000</v>
      </c>
      <c r="D47" s="4" t="inlineStr">
        <is>
          <t xml:space="preserve"> </t>
        </is>
      </c>
      <c r="E47" s="4" t="inlineStr">
        <is>
          <t xml:space="preserve"> </t>
        </is>
      </c>
    </row>
    <row r="48">
      <c r="A48" s="4" t="inlineStr">
        <is>
          <t>Senior Notes 3.966% Due August 2061 | Carrying Amount</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Carrying Amount</t>
        </is>
      </c>
      <c r="B50" s="5" t="n">
        <v>346074000</v>
      </c>
      <c r="C50" s="5" t="n">
        <v>346053000</v>
      </c>
      <c r="D50" s="4" t="inlineStr">
        <is>
          <t xml:space="preserve"> </t>
        </is>
      </c>
      <c r="E50" s="4" t="inlineStr">
        <is>
          <t xml:space="preserve"> </t>
        </is>
      </c>
    </row>
    <row r="51">
      <c r="A51" s="4" t="inlineStr">
        <is>
          <t>Senior Notes 3.966% Due August 2061 | Fair Value</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Fair Value</t>
        </is>
      </c>
      <c r="B53" s="6" t="n">
        <v>200097000</v>
      </c>
      <c r="C53" s="6" t="n">
        <v>337017000</v>
      </c>
      <c r="D53" s="4" t="inlineStr">
        <is>
          <t xml:space="preserve"> </t>
        </is>
      </c>
      <c r="E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Housing completed or under construction</t>
        </is>
      </c>
      <c r="B3" s="6" t="n">
        <v>2385563</v>
      </c>
      <c r="C3" s="6" t="n">
        <v>1917616</v>
      </c>
    </row>
    <row r="4">
      <c r="A4" s="4" t="inlineStr">
        <is>
          <t>Land and land under development</t>
        </is>
      </c>
      <c r="B4" s="5" t="n">
        <v>1717022</v>
      </c>
      <c r="C4" s="5" t="n">
        <v>1843235</v>
      </c>
    </row>
    <row r="5">
      <c r="A5" s="4" t="inlineStr">
        <is>
          <t>Total inventories</t>
        </is>
      </c>
      <c r="B5" s="5" t="n">
        <v>4102585</v>
      </c>
      <c r="C5" s="5" t="n">
        <v>3760851</v>
      </c>
    </row>
    <row r="6">
      <c r="A6" s="4" t="inlineStr">
        <is>
          <t>Homebuilding:</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Housing completed or under construction</t>
        </is>
      </c>
      <c r="B8" s="5" t="n">
        <v>2385563</v>
      </c>
      <c r="C8" s="5" t="n">
        <v>1917616</v>
      </c>
    </row>
    <row r="9">
      <c r="A9" s="4" t="inlineStr">
        <is>
          <t>Land and land under development</t>
        </is>
      </c>
      <c r="B9" s="5" t="n">
        <v>1717022</v>
      </c>
      <c r="C9" s="5" t="n">
        <v>1843235</v>
      </c>
    </row>
    <row r="10">
      <c r="A10" s="4" t="inlineStr">
        <is>
          <t>Total inventories</t>
        </is>
      </c>
      <c r="B10" s="5" t="n">
        <v>4102585</v>
      </c>
      <c r="C10" s="5" t="n">
        <v>3760851</v>
      </c>
    </row>
    <row r="11">
      <c r="A11" s="4" t="inlineStr">
        <is>
          <t>Homebuilding: | West</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Housing completed or under construction</t>
        </is>
      </c>
      <c r="B13" s="5" t="n">
        <v>1362339</v>
      </c>
      <c r="C13" s="5" t="n">
        <v>1077256</v>
      </c>
    </row>
    <row r="14">
      <c r="A14" s="4" t="inlineStr">
        <is>
          <t>Land and land under development</t>
        </is>
      </c>
      <c r="B14" s="5" t="n">
        <v>1143752</v>
      </c>
      <c r="C14" s="5" t="n">
        <v>1235363</v>
      </c>
    </row>
    <row r="15">
      <c r="A15" s="4" t="inlineStr">
        <is>
          <t>Homebuilding: | Mountain</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Housing completed or under construction</t>
        </is>
      </c>
      <c r="B17" s="5" t="n">
        <v>720864</v>
      </c>
      <c r="C17" s="5" t="n">
        <v>596164</v>
      </c>
    </row>
    <row r="18">
      <c r="A18" s="4" t="inlineStr">
        <is>
          <t>Land and land under development</t>
        </is>
      </c>
      <c r="B18" s="5" t="n">
        <v>403142</v>
      </c>
      <c r="C18" s="5" t="n">
        <v>435958</v>
      </c>
    </row>
    <row r="19">
      <c r="A19" s="4" t="inlineStr">
        <is>
          <t>Homebuilding: | East</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Housing completed or under construction</t>
        </is>
      </c>
      <c r="B21" s="5" t="n">
        <v>302360</v>
      </c>
      <c r="C21" s="5" t="n">
        <v>244196</v>
      </c>
    </row>
    <row r="22">
      <c r="A22" s="4" t="inlineStr">
        <is>
          <t>Land and land under development</t>
        </is>
      </c>
      <c r="B22" s="6" t="n">
        <v>170128</v>
      </c>
      <c r="C22" s="6" t="n">
        <v>171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0</t>
        </is>
      </c>
      <c r="B2" s="4" t="inlineStr">
        <is>
          <t xml:space="preserve"> </t>
        </is>
      </c>
      <c r="C2" s="5" t="n">
        <v>64851126</v>
      </c>
      <c r="D2" s="4" t="inlineStr">
        <is>
          <t xml:space="preserve"> </t>
        </is>
      </c>
      <c r="E2" s="4" t="inlineStr">
        <is>
          <t xml:space="preserve"> </t>
        </is>
      </c>
    </row>
    <row r="3">
      <c r="A3" s="4" t="inlineStr">
        <is>
          <t>Beginning balance at Dec. 31, 2020</t>
        </is>
      </c>
      <c r="B3" s="6" t="n">
        <v>2119912</v>
      </c>
      <c r="C3" s="6" t="n">
        <v>649</v>
      </c>
      <c r="D3" s="6" t="n">
        <v>1407597</v>
      </c>
      <c r="E3" s="6" t="n">
        <v>7116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10690</v>
      </c>
      <c r="C5" s="4" t="inlineStr">
        <is>
          <t xml:space="preserve"> </t>
        </is>
      </c>
      <c r="D5" s="4" t="inlineStr">
        <is>
          <t xml:space="preserve"> </t>
        </is>
      </c>
      <c r="E5" s="5" t="n">
        <v>110690</v>
      </c>
    </row>
    <row r="6">
      <c r="A6" s="4" t="inlineStr">
        <is>
          <t>Shares issued under stock-based compensation programs, net (in shares)</t>
        </is>
      </c>
      <c r="B6" s="4" t="inlineStr">
        <is>
          <t xml:space="preserve"> </t>
        </is>
      </c>
      <c r="C6" s="5" t="n">
        <v>221303</v>
      </c>
      <c r="D6" s="4" t="inlineStr">
        <is>
          <t xml:space="preserve"> </t>
        </is>
      </c>
      <c r="E6" s="4" t="inlineStr">
        <is>
          <t xml:space="preserve"> </t>
        </is>
      </c>
    </row>
    <row r="7">
      <c r="A7" s="4" t="inlineStr">
        <is>
          <t>Shares issued under stock-based compensation programs, net</t>
        </is>
      </c>
      <c r="B7" s="5" t="n">
        <v>1009</v>
      </c>
      <c r="C7" s="6" t="n">
        <v>2</v>
      </c>
      <c r="D7" s="5" t="n">
        <v>1007</v>
      </c>
      <c r="E7" s="4" t="inlineStr">
        <is>
          <t xml:space="preserve"> </t>
        </is>
      </c>
    </row>
    <row r="8">
      <c r="A8" s="4" t="inlineStr">
        <is>
          <t>Cash dividends declared</t>
        </is>
      </c>
      <c r="B8" s="5" t="n">
        <v>-25978</v>
      </c>
      <c r="C8" s="4" t="inlineStr">
        <is>
          <t xml:space="preserve"> </t>
        </is>
      </c>
      <c r="D8" s="4" t="inlineStr">
        <is>
          <t xml:space="preserve"> </t>
        </is>
      </c>
      <c r="E8" s="5" t="n">
        <v>-25978</v>
      </c>
    </row>
    <row r="9">
      <c r="A9" s="4" t="inlineStr">
        <is>
          <t>Stock dividends declared (in shares)</t>
        </is>
      </c>
      <c r="B9" s="4" t="inlineStr">
        <is>
          <t xml:space="preserve"> </t>
        </is>
      </c>
      <c r="C9" s="5" t="n">
        <v>5192776</v>
      </c>
      <c r="D9" s="4" t="inlineStr">
        <is>
          <t xml:space="preserve"> </t>
        </is>
      </c>
      <c r="E9" s="4" t="inlineStr">
        <is>
          <t xml:space="preserve"> </t>
        </is>
      </c>
    </row>
    <row r="10">
      <c r="A10" s="4" t="inlineStr">
        <is>
          <t>Stock dividends declared</t>
        </is>
      </c>
      <c r="B10" s="5" t="n">
        <v>-687</v>
      </c>
      <c r="C10" s="6" t="n">
        <v>52</v>
      </c>
      <c r="D10" s="5" t="n">
        <v>279579</v>
      </c>
      <c r="E10" s="5" t="n">
        <v>-280318</v>
      </c>
    </row>
    <row r="11">
      <c r="A11" s="4" t="inlineStr">
        <is>
          <t>Stock-based compensation expense</t>
        </is>
      </c>
      <c r="B11" s="5" t="n">
        <v>9926</v>
      </c>
      <c r="C11" s="4" t="inlineStr">
        <is>
          <t xml:space="preserve"> </t>
        </is>
      </c>
      <c r="D11" s="5" t="n">
        <v>9926</v>
      </c>
      <c r="E11" s="4" t="inlineStr">
        <is>
          <t xml:space="preserve"> </t>
        </is>
      </c>
    </row>
    <row r="12">
      <c r="A12" s="4" t="inlineStr">
        <is>
          <t>Ending balance (in shares) at Mar. 31, 2021</t>
        </is>
      </c>
      <c r="B12" s="4" t="inlineStr">
        <is>
          <t xml:space="preserve"> </t>
        </is>
      </c>
      <c r="C12" s="5" t="n">
        <v>70265205</v>
      </c>
      <c r="D12" s="4" t="inlineStr">
        <is>
          <t xml:space="preserve"> </t>
        </is>
      </c>
      <c r="E12" s="4" t="inlineStr">
        <is>
          <t xml:space="preserve"> </t>
        </is>
      </c>
    </row>
    <row r="13">
      <c r="A13" s="4" t="inlineStr">
        <is>
          <t>Ending balance at Mar. 31, 2021</t>
        </is>
      </c>
      <c r="B13" s="5" t="n">
        <v>2214872</v>
      </c>
      <c r="C13" s="6" t="n">
        <v>703</v>
      </c>
      <c r="D13" s="5" t="n">
        <v>1698109</v>
      </c>
      <c r="E13" s="5" t="n">
        <v>516060</v>
      </c>
    </row>
    <row r="14">
      <c r="A14" s="4" t="inlineStr">
        <is>
          <t>Beginning balance (in shares) at Dec. 31, 2020</t>
        </is>
      </c>
      <c r="B14" s="4" t="inlineStr">
        <is>
          <t xml:space="preserve"> </t>
        </is>
      </c>
      <c r="C14" s="5" t="n">
        <v>64851126</v>
      </c>
      <c r="D14" s="4" t="inlineStr">
        <is>
          <t xml:space="preserve"> </t>
        </is>
      </c>
      <c r="E14" s="4" t="inlineStr">
        <is>
          <t xml:space="preserve"> </t>
        </is>
      </c>
    </row>
    <row r="15">
      <c r="A15" s="4" t="inlineStr">
        <is>
          <t>Beginning balance at Dec. 31, 2020</t>
        </is>
      </c>
      <c r="B15" s="5" t="n">
        <v>2119912</v>
      </c>
      <c r="C15" s="6" t="n">
        <v>649</v>
      </c>
      <c r="D15" s="5" t="n">
        <v>1407597</v>
      </c>
      <c r="E15" s="5" t="n">
        <v>71166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265042</v>
      </c>
      <c r="C17" s="4" t="inlineStr">
        <is>
          <t xml:space="preserve"> </t>
        </is>
      </c>
      <c r="D17" s="4" t="inlineStr">
        <is>
          <t xml:space="preserve"> </t>
        </is>
      </c>
      <c r="E17" s="4" t="inlineStr">
        <is>
          <t xml:space="preserve"> </t>
        </is>
      </c>
    </row>
    <row r="18">
      <c r="A18" s="4" t="inlineStr">
        <is>
          <t>Ending balance (in shares) at Jun. 30, 2021</t>
        </is>
      </c>
      <c r="B18" s="4" t="inlineStr">
        <is>
          <t xml:space="preserve"> </t>
        </is>
      </c>
      <c r="C18" s="5" t="n">
        <v>70619638</v>
      </c>
      <c r="D18" s="4" t="inlineStr">
        <is>
          <t xml:space="preserve"> </t>
        </is>
      </c>
      <c r="E18" s="4" t="inlineStr">
        <is>
          <t xml:space="preserve"> </t>
        </is>
      </c>
    </row>
    <row r="19">
      <c r="A19" s="4" t="inlineStr">
        <is>
          <t>Ending balance at Jun. 30, 2021</t>
        </is>
      </c>
      <c r="B19" s="5" t="n">
        <v>2332559</v>
      </c>
      <c r="C19" s="6" t="n">
        <v>706</v>
      </c>
      <c r="D19" s="5" t="n">
        <v>1689689</v>
      </c>
      <c r="E19" s="5" t="n">
        <v>642164</v>
      </c>
    </row>
    <row r="20">
      <c r="A20" s="4" t="inlineStr">
        <is>
          <t>Beginning balance (in shares) at Mar. 31, 2021</t>
        </is>
      </c>
      <c r="B20" s="4" t="inlineStr">
        <is>
          <t xml:space="preserve"> </t>
        </is>
      </c>
      <c r="C20" s="5" t="n">
        <v>70265205</v>
      </c>
      <c r="D20" s="4" t="inlineStr">
        <is>
          <t xml:space="preserve"> </t>
        </is>
      </c>
      <c r="E20" s="4" t="inlineStr">
        <is>
          <t xml:space="preserve"> </t>
        </is>
      </c>
    </row>
    <row r="21">
      <c r="A21" s="4" t="inlineStr">
        <is>
          <t>Beginning balance at Mar. 31, 2021</t>
        </is>
      </c>
      <c r="B21" s="5" t="n">
        <v>2214872</v>
      </c>
      <c r="C21" s="6" t="n">
        <v>703</v>
      </c>
      <c r="D21" s="5" t="n">
        <v>1698109</v>
      </c>
      <c r="E21" s="5" t="n">
        <v>51606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income</t>
        </is>
      </c>
      <c r="B23" s="5" t="n">
        <v>154352</v>
      </c>
      <c r="C23" s="4" t="inlineStr">
        <is>
          <t xml:space="preserve"> </t>
        </is>
      </c>
      <c r="D23" s="4" t="inlineStr">
        <is>
          <t xml:space="preserve"> </t>
        </is>
      </c>
      <c r="E23" s="5" t="n">
        <v>154352</v>
      </c>
    </row>
    <row r="24">
      <c r="A24" s="4" t="inlineStr">
        <is>
          <t>Shares issued under stock-based compensation programs, net (in shares)</t>
        </is>
      </c>
      <c r="B24" s="4" t="inlineStr">
        <is>
          <t xml:space="preserve"> </t>
        </is>
      </c>
      <c r="C24" s="5" t="n">
        <v>358993</v>
      </c>
      <c r="D24" s="4" t="inlineStr">
        <is>
          <t xml:space="preserve"> </t>
        </is>
      </c>
      <c r="E24" s="4" t="inlineStr">
        <is>
          <t xml:space="preserve"> </t>
        </is>
      </c>
    </row>
    <row r="25">
      <c r="A25" s="4" t="inlineStr">
        <is>
          <t>Shares issued under stock-based compensation programs, net</t>
        </is>
      </c>
      <c r="B25" s="5" t="n">
        <v>-16543</v>
      </c>
      <c r="C25" s="6" t="n">
        <v>3</v>
      </c>
      <c r="D25" s="5" t="n">
        <v>-16546</v>
      </c>
      <c r="E25" s="4" t="inlineStr">
        <is>
          <t xml:space="preserve"> </t>
        </is>
      </c>
    </row>
    <row r="26">
      <c r="A26" s="4" t="inlineStr">
        <is>
          <t>Cash dividends declared</t>
        </is>
      </c>
      <c r="B26" s="5" t="n">
        <v>-28248</v>
      </c>
      <c r="C26" s="4" t="inlineStr">
        <is>
          <t xml:space="preserve"> </t>
        </is>
      </c>
      <c r="D26" s="4" t="inlineStr">
        <is>
          <t xml:space="preserve"> </t>
        </is>
      </c>
      <c r="E26" s="5" t="n">
        <v>-28248</v>
      </c>
    </row>
    <row r="27">
      <c r="A27" s="4" t="inlineStr">
        <is>
          <t>Stock-based compensation expense</t>
        </is>
      </c>
      <c r="B27" s="5" t="n">
        <v>8126</v>
      </c>
      <c r="C27" s="4" t="inlineStr">
        <is>
          <t xml:space="preserve"> </t>
        </is>
      </c>
      <c r="D27" s="5" t="n">
        <v>8126</v>
      </c>
      <c r="E27" s="4" t="inlineStr">
        <is>
          <t xml:space="preserve"> </t>
        </is>
      </c>
    </row>
    <row r="28">
      <c r="A28" s="4" t="inlineStr">
        <is>
          <t>Forfeiture of restricted stock (in shares)</t>
        </is>
      </c>
      <c r="B28" s="4" t="inlineStr">
        <is>
          <t xml:space="preserve"> </t>
        </is>
      </c>
      <c r="C28" s="5" t="n">
        <v>-4560</v>
      </c>
      <c r="D28" s="4" t="inlineStr">
        <is>
          <t xml:space="preserve"> </t>
        </is>
      </c>
      <c r="E28" s="4" t="inlineStr">
        <is>
          <t xml:space="preserve"> </t>
        </is>
      </c>
    </row>
    <row r="29">
      <c r="A29" s="4" t="inlineStr">
        <is>
          <t>Ending balance (in shares) at Jun. 30, 2021</t>
        </is>
      </c>
      <c r="B29" s="4" t="inlineStr">
        <is>
          <t xml:space="preserve"> </t>
        </is>
      </c>
      <c r="C29" s="5" t="n">
        <v>70619638</v>
      </c>
      <c r="D29" s="4" t="inlineStr">
        <is>
          <t xml:space="preserve"> </t>
        </is>
      </c>
      <c r="E29" s="4" t="inlineStr">
        <is>
          <t xml:space="preserve"> </t>
        </is>
      </c>
    </row>
    <row r="30">
      <c r="A30" s="4" t="inlineStr">
        <is>
          <t>Ending balance at Jun. 30, 2021</t>
        </is>
      </c>
      <c r="B30" s="6" t="n">
        <v>2332559</v>
      </c>
      <c r="C30" s="6" t="n">
        <v>706</v>
      </c>
      <c r="D30" s="5" t="n">
        <v>1689689</v>
      </c>
      <c r="E30" s="5" t="n">
        <v>642164</v>
      </c>
    </row>
    <row r="31">
      <c r="A31" s="4" t="inlineStr">
        <is>
          <t>Beginning balance (in shares) at Dec. 31, 2021</t>
        </is>
      </c>
      <c r="B31" s="5" t="n">
        <v>70668093</v>
      </c>
      <c r="C31" s="5" t="n">
        <v>70668093</v>
      </c>
      <c r="D31" s="4" t="inlineStr">
        <is>
          <t xml:space="preserve"> </t>
        </is>
      </c>
      <c r="E31" s="4" t="inlineStr">
        <is>
          <t xml:space="preserve"> </t>
        </is>
      </c>
    </row>
    <row r="32">
      <c r="A32" s="4" t="inlineStr">
        <is>
          <t>Beginning balance at Dec. 31, 2021</t>
        </is>
      </c>
      <c r="B32" s="6" t="n">
        <v>2597146</v>
      </c>
      <c r="C32" s="6" t="n">
        <v>707</v>
      </c>
      <c r="D32" s="5" t="n">
        <v>1709276</v>
      </c>
      <c r="E32" s="5" t="n">
        <v>88716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income</t>
        </is>
      </c>
      <c r="B34" s="5" t="n">
        <v>148421</v>
      </c>
      <c r="C34" s="4" t="inlineStr">
        <is>
          <t xml:space="preserve"> </t>
        </is>
      </c>
      <c r="D34" s="4" t="inlineStr">
        <is>
          <t xml:space="preserve"> </t>
        </is>
      </c>
      <c r="E34" s="5" t="n">
        <v>148421</v>
      </c>
    </row>
    <row r="35">
      <c r="A35" s="4" t="inlineStr">
        <is>
          <t>Shares issued under stock-based compensation programs, net (in shares)</t>
        </is>
      </c>
      <c r="B35" s="4" t="inlineStr">
        <is>
          <t xml:space="preserve"> </t>
        </is>
      </c>
      <c r="C35" s="5" t="n">
        <v>498921</v>
      </c>
      <c r="D35" s="4" t="inlineStr">
        <is>
          <t xml:space="preserve"> </t>
        </is>
      </c>
      <c r="E35" s="4" t="inlineStr">
        <is>
          <t xml:space="preserve"> </t>
        </is>
      </c>
    </row>
    <row r="36">
      <c r="A36" s="4" t="inlineStr">
        <is>
          <t>Shares issued under stock-based compensation programs, net</t>
        </is>
      </c>
      <c r="B36" s="5" t="n">
        <v>-12628</v>
      </c>
      <c r="C36" s="6" t="n">
        <v>5</v>
      </c>
      <c r="D36" s="5" t="n">
        <v>-12633</v>
      </c>
      <c r="E36" s="4" t="inlineStr">
        <is>
          <t xml:space="preserve"> </t>
        </is>
      </c>
    </row>
    <row r="37">
      <c r="A37" s="4" t="inlineStr">
        <is>
          <t>Cash dividends declared</t>
        </is>
      </c>
      <c r="B37" s="5" t="n">
        <v>-35583</v>
      </c>
      <c r="C37" s="4" t="inlineStr">
        <is>
          <t xml:space="preserve"> </t>
        </is>
      </c>
      <c r="D37" s="4" t="inlineStr">
        <is>
          <t xml:space="preserve"> </t>
        </is>
      </c>
      <c r="E37" s="5" t="n">
        <v>-35583</v>
      </c>
    </row>
    <row r="38">
      <c r="A38" s="4" t="inlineStr">
        <is>
          <t>Stock-based compensation expense</t>
        </is>
      </c>
      <c r="B38" s="5" t="n">
        <v>13726</v>
      </c>
      <c r="C38" s="4" t="inlineStr">
        <is>
          <t xml:space="preserve"> </t>
        </is>
      </c>
      <c r="D38" s="5" t="n">
        <v>13726</v>
      </c>
      <c r="E38" s="4" t="inlineStr">
        <is>
          <t xml:space="preserve"> </t>
        </is>
      </c>
    </row>
    <row r="39">
      <c r="A39" s="4" t="inlineStr">
        <is>
          <t>Forfeiture of restricted stock (in shares)</t>
        </is>
      </c>
      <c r="B39" s="4" t="inlineStr">
        <is>
          <t xml:space="preserve"> </t>
        </is>
      </c>
      <c r="C39" s="5" t="n">
        <v>-4769</v>
      </c>
      <c r="D39" s="4" t="inlineStr">
        <is>
          <t xml:space="preserve"> </t>
        </is>
      </c>
      <c r="E39" s="4" t="inlineStr">
        <is>
          <t xml:space="preserve"> </t>
        </is>
      </c>
    </row>
    <row r="40">
      <c r="A40" s="4" t="inlineStr">
        <is>
          <t>Ending balance (in shares) at Mar. 31, 2022</t>
        </is>
      </c>
      <c r="B40" s="4" t="inlineStr">
        <is>
          <t xml:space="preserve"> </t>
        </is>
      </c>
      <c r="C40" s="5" t="n">
        <v>71162245</v>
      </c>
      <c r="D40" s="4" t="inlineStr">
        <is>
          <t xml:space="preserve"> </t>
        </is>
      </c>
      <c r="E40" s="4" t="inlineStr">
        <is>
          <t xml:space="preserve"> </t>
        </is>
      </c>
    </row>
    <row r="41">
      <c r="A41" s="4" t="inlineStr">
        <is>
          <t>Ending balance at Mar. 31, 2022</t>
        </is>
      </c>
      <c r="B41" s="6" t="n">
        <v>2711082</v>
      </c>
      <c r="C41" s="6" t="n">
        <v>712</v>
      </c>
      <c r="D41" s="5" t="n">
        <v>1710369</v>
      </c>
      <c r="E41" s="5" t="n">
        <v>1000001</v>
      </c>
    </row>
    <row r="42">
      <c r="A42" s="4" t="inlineStr">
        <is>
          <t>Beginning balance (in shares) at Dec. 31, 2021</t>
        </is>
      </c>
      <c r="B42" s="5" t="n">
        <v>70668093</v>
      </c>
      <c r="C42" s="5" t="n">
        <v>70668093</v>
      </c>
      <c r="D42" s="4" t="inlineStr">
        <is>
          <t xml:space="preserve"> </t>
        </is>
      </c>
      <c r="E42" s="4" t="inlineStr">
        <is>
          <t xml:space="preserve"> </t>
        </is>
      </c>
    </row>
    <row r="43">
      <c r="A43" s="4" t="inlineStr">
        <is>
          <t>Beginning balance at Dec. 31, 2021</t>
        </is>
      </c>
      <c r="B43" s="6" t="n">
        <v>2597146</v>
      </c>
      <c r="C43" s="6" t="n">
        <v>707</v>
      </c>
      <c r="D43" s="5" t="n">
        <v>1709276</v>
      </c>
      <c r="E43" s="5" t="n">
        <v>88716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income</t>
        </is>
      </c>
      <c r="B45" s="6" t="n">
        <v>337963</v>
      </c>
      <c r="C45" s="4" t="inlineStr">
        <is>
          <t xml:space="preserve"> </t>
        </is>
      </c>
      <c r="D45" s="4" t="inlineStr">
        <is>
          <t xml:space="preserve"> </t>
        </is>
      </c>
      <c r="E45" s="4" t="inlineStr">
        <is>
          <t xml:space="preserve"> </t>
        </is>
      </c>
    </row>
    <row r="46">
      <c r="A46" s="4" t="inlineStr">
        <is>
          <t>Ending balance (in shares) at Jun. 30, 2022</t>
        </is>
      </c>
      <c r="B46" s="5" t="n">
        <v>71157875</v>
      </c>
      <c r="C46" s="5" t="n">
        <v>71157875</v>
      </c>
      <c r="D46" s="4" t="inlineStr">
        <is>
          <t xml:space="preserve"> </t>
        </is>
      </c>
      <c r="E46" s="4" t="inlineStr">
        <is>
          <t xml:space="preserve"> </t>
        </is>
      </c>
    </row>
    <row r="47">
      <c r="A47" s="4" t="inlineStr">
        <is>
          <t>Ending balance at Jun. 30, 2022</t>
        </is>
      </c>
      <c r="B47" s="6" t="n">
        <v>2874317</v>
      </c>
      <c r="C47" s="6" t="n">
        <v>712</v>
      </c>
      <c r="D47" s="5" t="n">
        <v>1719642</v>
      </c>
      <c r="E47" s="5" t="n">
        <v>1153963</v>
      </c>
    </row>
    <row r="48">
      <c r="A48" s="4" t="inlineStr">
        <is>
          <t>Beginning balance (in shares) at Mar. 31, 2022</t>
        </is>
      </c>
      <c r="B48" s="4" t="inlineStr">
        <is>
          <t xml:space="preserve"> </t>
        </is>
      </c>
      <c r="C48" s="5" t="n">
        <v>71162245</v>
      </c>
      <c r="D48" s="4" t="inlineStr">
        <is>
          <t xml:space="preserve"> </t>
        </is>
      </c>
      <c r="E48" s="4" t="inlineStr">
        <is>
          <t xml:space="preserve"> </t>
        </is>
      </c>
    </row>
    <row r="49">
      <c r="A49" s="4" t="inlineStr">
        <is>
          <t>Beginning balance at Mar. 31, 2022</t>
        </is>
      </c>
      <c r="B49" s="5" t="n">
        <v>2711082</v>
      </c>
      <c r="C49" s="6" t="n">
        <v>712</v>
      </c>
      <c r="D49" s="5" t="n">
        <v>1710369</v>
      </c>
      <c r="E49" s="5" t="n">
        <v>100000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Net income</t>
        </is>
      </c>
      <c r="B51" s="5" t="n">
        <v>189542</v>
      </c>
      <c r="C51" s="6" t="n">
        <v>0</v>
      </c>
      <c r="D51" s="5" t="n">
        <v>0</v>
      </c>
      <c r="E51" s="5" t="n">
        <v>189542</v>
      </c>
    </row>
    <row r="52">
      <c r="A52" s="4" t="inlineStr">
        <is>
          <t>Shares issued under stock-based compensation programs, net (in shares)</t>
        </is>
      </c>
      <c r="B52" s="4" t="inlineStr">
        <is>
          <t xml:space="preserve"> </t>
        </is>
      </c>
      <c r="C52" s="5" t="n">
        <v>1573</v>
      </c>
      <c r="D52" s="4" t="inlineStr">
        <is>
          <t xml:space="preserve"> </t>
        </is>
      </c>
      <c r="E52" s="4" t="inlineStr">
        <is>
          <t xml:space="preserve"> </t>
        </is>
      </c>
    </row>
    <row r="53">
      <c r="A53" s="4" t="inlineStr">
        <is>
          <t>Shares issued under stock-based compensation programs, net</t>
        </is>
      </c>
      <c r="B53" s="5" t="n">
        <v>-58</v>
      </c>
      <c r="C53" s="6" t="n">
        <v>0</v>
      </c>
      <c r="D53" s="5" t="n">
        <v>-58</v>
      </c>
      <c r="E53" s="5" t="n">
        <v>0</v>
      </c>
    </row>
    <row r="54">
      <c r="A54" s="4" t="inlineStr">
        <is>
          <t>Cash dividends declared</t>
        </is>
      </c>
      <c r="B54" s="5" t="n">
        <v>-35580</v>
      </c>
      <c r="C54" s="4" t="inlineStr">
        <is>
          <t xml:space="preserve"> </t>
        </is>
      </c>
      <c r="D54" s="4" t="inlineStr">
        <is>
          <t xml:space="preserve"> </t>
        </is>
      </c>
      <c r="E54" s="5" t="n">
        <v>-35580</v>
      </c>
    </row>
    <row r="55">
      <c r="A55" s="4" t="inlineStr">
        <is>
          <t>Stock-based compensation expense</t>
        </is>
      </c>
      <c r="B55" s="6" t="n">
        <v>9331</v>
      </c>
      <c r="C55" s="4" t="inlineStr">
        <is>
          <t xml:space="preserve"> </t>
        </is>
      </c>
      <c r="D55" s="5" t="n">
        <v>9331</v>
      </c>
      <c r="E55" s="4" t="inlineStr">
        <is>
          <t xml:space="preserve"> </t>
        </is>
      </c>
    </row>
    <row r="56">
      <c r="A56" s="4" t="inlineStr">
        <is>
          <t>Forfeiture of restricted stock (in shares)</t>
        </is>
      </c>
      <c r="B56" s="4" t="inlineStr">
        <is>
          <t xml:space="preserve"> </t>
        </is>
      </c>
      <c r="C56" s="5" t="n">
        <v>-2797</v>
      </c>
      <c r="D56" s="4" t="inlineStr">
        <is>
          <t xml:space="preserve"> </t>
        </is>
      </c>
      <c r="E56" s="4" t="inlineStr">
        <is>
          <t xml:space="preserve"> </t>
        </is>
      </c>
    </row>
    <row r="57">
      <c r="A57" s="4" t="inlineStr">
        <is>
          <t>Ending balance (in shares) at Jun. 30, 2022</t>
        </is>
      </c>
      <c r="B57" s="5" t="n">
        <v>71157875</v>
      </c>
      <c r="C57" s="5" t="n">
        <v>71157875</v>
      </c>
      <c r="D57" s="4" t="inlineStr">
        <is>
          <t xml:space="preserve"> </t>
        </is>
      </c>
      <c r="E57" s="4" t="inlineStr">
        <is>
          <t xml:space="preserve"> </t>
        </is>
      </c>
    </row>
    <row r="58">
      <c r="A58" s="4" t="inlineStr">
        <is>
          <t>Ending balance at Jun. 30, 2022</t>
        </is>
      </c>
      <c r="B58" s="6" t="n">
        <v>2874317</v>
      </c>
      <c r="C58" s="6" t="n">
        <v>712</v>
      </c>
      <c r="D58" s="6" t="n">
        <v>1719642</v>
      </c>
      <c r="E58" s="6" t="n">
        <v>1153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Inventories - Inventory Impairment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Impairments</t>
        </is>
      </c>
      <c r="B4" s="4" t="inlineStr">
        <is>
          <t xml:space="preserve"> </t>
        </is>
      </c>
      <c r="C4" s="6" t="n">
        <v>660</v>
      </c>
      <c r="D4" s="4" t="inlineStr">
        <is>
          <t xml:space="preserve"> </t>
        </is>
      </c>
      <c r="E4" s="6" t="n">
        <v>660</v>
      </c>
      <c r="F4" s="6" t="n">
        <v>0</v>
      </c>
    </row>
    <row r="5">
      <c r="A5" s="4" t="inlineStr">
        <is>
          <t>Homebuil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Impairments</t>
        </is>
      </c>
      <c r="B7" s="6" t="n">
        <v>0</v>
      </c>
      <c r="C7" s="4" t="inlineStr">
        <is>
          <t xml:space="preserve"> </t>
        </is>
      </c>
      <c r="D7" s="6" t="n">
        <v>0</v>
      </c>
      <c r="E7" s="5" t="n">
        <v>660</v>
      </c>
      <c r="F7" s="5" t="n">
        <v>0</v>
      </c>
    </row>
    <row r="8">
      <c r="A8" s="4" t="inlineStr">
        <is>
          <t>Homebuilding: | Housing Completed or Under Constru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Impairments</t>
        </is>
      </c>
      <c r="B10" s="5" t="n">
        <v>0</v>
      </c>
      <c r="C10" s="4" t="inlineStr">
        <is>
          <t xml:space="preserve"> </t>
        </is>
      </c>
      <c r="D10" s="5" t="n">
        <v>0</v>
      </c>
      <c r="E10" s="5" t="n">
        <v>660</v>
      </c>
      <c r="F10" s="5" t="n">
        <v>0</v>
      </c>
    </row>
    <row r="11">
      <c r="A11" s="4" t="inlineStr">
        <is>
          <t>Homebuilding: | West | Housing Completed or Under Constr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 Impairments</t>
        </is>
      </c>
      <c r="B13" s="5" t="n">
        <v>0</v>
      </c>
      <c r="C13" s="4" t="inlineStr">
        <is>
          <t xml:space="preserve"> </t>
        </is>
      </c>
      <c r="D13" s="5" t="n">
        <v>0</v>
      </c>
      <c r="E13" s="5" t="n">
        <v>660</v>
      </c>
      <c r="F13" s="5" t="n">
        <v>0</v>
      </c>
    </row>
    <row r="14">
      <c r="A14" s="4" t="inlineStr">
        <is>
          <t>Homebuilding: | Mountain | Housing Completed or Under Constru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y Impairments</t>
        </is>
      </c>
      <c r="B16" s="5" t="n">
        <v>0</v>
      </c>
      <c r="C16" s="4" t="inlineStr">
        <is>
          <t xml:space="preserve"> </t>
        </is>
      </c>
      <c r="D16" s="5" t="n">
        <v>0</v>
      </c>
      <c r="E16" s="5" t="n">
        <v>0</v>
      </c>
      <c r="F16" s="5" t="n">
        <v>0</v>
      </c>
    </row>
    <row r="17">
      <c r="A17" s="4" t="inlineStr">
        <is>
          <t>Homebuilding: | East | Housing Completed or Under Constru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ntory Impairments</t>
        </is>
      </c>
      <c r="B19" s="6" t="n">
        <v>0</v>
      </c>
      <c r="C19" s="4" t="inlineStr">
        <is>
          <t xml:space="preserve"> </t>
        </is>
      </c>
      <c r="D19" s="6" t="n">
        <v>0</v>
      </c>
      <c r="E19" s="6" t="n">
        <v>0</v>
      </c>
      <c r="F19" s="6"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34" customWidth="1" min="2" max="2"/>
    <col width="22" customWidth="1" min="3" max="3"/>
    <col width="22" customWidth="1" min="4" max="4"/>
  </cols>
  <sheetData>
    <row r="1">
      <c r="A1" s="1" t="inlineStr">
        <is>
          <t>Inventories - Fair Value of Impaired Inventory (Details) $ in Thousands</t>
        </is>
      </c>
      <c r="B1" s="2" t="inlineStr">
        <is>
          <t>3 Months Ended</t>
        </is>
      </c>
      <c r="C1" s="2" t="inlineStr">
        <is>
          <t>6 Months Ended</t>
        </is>
      </c>
    </row>
    <row r="2">
      <c r="B2" s="2" t="inlineStr">
        <is>
          <t>Mar. 31, 2022 USD ($) subdivision</t>
        </is>
      </c>
      <c r="C2" s="2" t="inlineStr">
        <is>
          <t>Jun. 30, 2022 USD ($)</t>
        </is>
      </c>
      <c r="D2" s="2" t="inlineStr">
        <is>
          <t>Jun. 30, 2021 USD ($)</t>
        </is>
      </c>
    </row>
    <row r="3">
      <c r="A3" s="3" t="inlineStr">
        <is>
          <t>Inventory Disclosure [Abstract]</t>
        </is>
      </c>
      <c r="B3" s="4" t="inlineStr">
        <is>
          <t xml:space="preserve"> </t>
        </is>
      </c>
      <c r="C3" s="4" t="inlineStr">
        <is>
          <t xml:space="preserve"> </t>
        </is>
      </c>
      <c r="D3" s="4" t="inlineStr">
        <is>
          <t xml:space="preserve"> </t>
        </is>
      </c>
    </row>
    <row r="4">
      <c r="A4" s="4" t="inlineStr">
        <is>
          <t>Number of Subdivisions Impaired | subdivision</t>
        </is>
      </c>
      <c r="B4" s="5" t="n">
        <v>1</v>
      </c>
      <c r="C4" s="4" t="inlineStr">
        <is>
          <t xml:space="preserve"> </t>
        </is>
      </c>
      <c r="D4" s="4" t="inlineStr">
        <is>
          <t xml:space="preserve"> </t>
        </is>
      </c>
    </row>
    <row r="5">
      <c r="A5" s="4" t="inlineStr">
        <is>
          <t>Inventory Impairments</t>
        </is>
      </c>
      <c r="B5" s="6" t="n">
        <v>660</v>
      </c>
      <c r="C5" s="6" t="n">
        <v>660</v>
      </c>
      <c r="D5" s="6" t="n">
        <v>0</v>
      </c>
    </row>
    <row r="6">
      <c r="A6" s="4" t="inlineStr">
        <is>
          <t>Fair Value of Inventory After Impairments</t>
        </is>
      </c>
      <c r="B6" s="6" t="n">
        <v>1728</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ation of Interest - Interes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Homebuilding interest incurred</t>
        </is>
      </c>
      <c r="B4" s="6" t="n">
        <v>17382</v>
      </c>
      <c r="C4" s="6" t="n">
        <v>17409</v>
      </c>
      <c r="D4" s="6" t="n">
        <v>34640</v>
      </c>
      <c r="E4" s="6" t="n">
        <v>34741</v>
      </c>
    </row>
    <row r="5">
      <c r="A5" s="4" t="inlineStr">
        <is>
          <t>Less: Interest capitalized</t>
        </is>
      </c>
      <c r="B5" s="5" t="n">
        <v>-17382</v>
      </c>
      <c r="C5" s="5" t="n">
        <v>-17409</v>
      </c>
      <c r="D5" s="5" t="n">
        <v>-34640</v>
      </c>
      <c r="E5" s="5" t="n">
        <v>-34741</v>
      </c>
    </row>
    <row r="6">
      <c r="A6" s="4" t="inlineStr">
        <is>
          <t>Homebuilding interest expensed</t>
        </is>
      </c>
      <c r="B6" s="5" t="n">
        <v>0</v>
      </c>
      <c r="C6" s="5" t="n">
        <v>0</v>
      </c>
      <c r="D6" s="5" t="n">
        <v>0</v>
      </c>
      <c r="E6" s="5" t="n">
        <v>0</v>
      </c>
    </row>
    <row r="7">
      <c r="A7" s="3" t="inlineStr">
        <is>
          <t>Real Estate Inventory, Capitalized Interest Costs [Roll Forward]</t>
        </is>
      </c>
      <c r="B7" s="4" t="inlineStr">
        <is>
          <t xml:space="preserve"> </t>
        </is>
      </c>
      <c r="C7" s="4" t="inlineStr">
        <is>
          <t xml:space="preserve"> </t>
        </is>
      </c>
      <c r="D7" s="4" t="inlineStr">
        <is>
          <t xml:space="preserve"> </t>
        </is>
      </c>
      <c r="E7" s="4" t="inlineStr">
        <is>
          <t xml:space="preserve"> </t>
        </is>
      </c>
    </row>
    <row r="8">
      <c r="A8" s="4" t="inlineStr">
        <is>
          <t>Interest capitalized, beginning of period</t>
        </is>
      </c>
      <c r="B8" s="5" t="n">
        <v>60468</v>
      </c>
      <c r="C8" s="5" t="n">
        <v>55268</v>
      </c>
      <c r="D8" s="5" t="n">
        <v>58054</v>
      </c>
      <c r="E8" s="5" t="n">
        <v>52777</v>
      </c>
    </row>
    <row r="9">
      <c r="A9" s="4" t="inlineStr">
        <is>
          <t>Plus: Interest capitalized during period</t>
        </is>
      </c>
      <c r="B9" s="5" t="n">
        <v>17382</v>
      </c>
      <c r="C9" s="5" t="n">
        <v>17409</v>
      </c>
      <c r="D9" s="5" t="n">
        <v>34640</v>
      </c>
      <c r="E9" s="5" t="n">
        <v>34741</v>
      </c>
    </row>
    <row r="10">
      <c r="A10" s="4" t="inlineStr">
        <is>
          <t>Less: Previously capitalized interest included in home cost of sales</t>
        </is>
      </c>
      <c r="B10" s="5" t="n">
        <v>-15681</v>
      </c>
      <c r="C10" s="5" t="n">
        <v>-18326</v>
      </c>
      <c r="D10" s="5" t="n">
        <v>-30525</v>
      </c>
      <c r="E10" s="5" t="n">
        <v>-33167</v>
      </c>
    </row>
    <row r="11">
      <c r="A11" s="4" t="inlineStr">
        <is>
          <t>Interest capitalized, end of period</t>
        </is>
      </c>
      <c r="B11" s="6" t="n">
        <v>62169</v>
      </c>
      <c r="C11" s="6" t="n">
        <v>54351</v>
      </c>
      <c r="D11" s="6" t="n">
        <v>62169</v>
      </c>
      <c r="E11" s="6" t="n">
        <v>543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2</t>
        </is>
      </c>
    </row>
    <row r="2">
      <c r="A2" s="4" t="inlineStr">
        <is>
          <t>Company Headquarters</t>
        </is>
      </c>
      <c r="B2" s="4" t="inlineStr">
        <is>
          <t xml:space="preserve"> </t>
        </is>
      </c>
    </row>
    <row r="3">
      <c r="A3" s="3" t="inlineStr">
        <is>
          <t>Lessee, Lease, Description [Line Items]</t>
        </is>
      </c>
      <c r="B3" s="4" t="inlineStr">
        <is>
          <t xml:space="preserve"> </t>
        </is>
      </c>
    </row>
    <row r="4">
      <c r="A4" s="4" t="inlineStr">
        <is>
          <t>Term of contract</t>
        </is>
      </c>
      <c r="B4" s="4" t="inlineStr">
        <is>
          <t>10 years</t>
        </is>
      </c>
    </row>
    <row r="5">
      <c r="A5" s="4" t="inlineStr">
        <is>
          <t>Renewal term</t>
        </is>
      </c>
      <c r="B5" s="4" t="inlineStr">
        <is>
          <t>10 years</t>
        </is>
      </c>
    </row>
    <row r="6">
      <c r="A6" s="4" t="inlineStr">
        <is>
          <t>Minimum</t>
        </is>
      </c>
      <c r="B6" s="4" t="inlineStr">
        <is>
          <t xml:space="preserve"> </t>
        </is>
      </c>
    </row>
    <row r="7">
      <c r="A7" s="3" t="inlineStr">
        <is>
          <t>Lessee, Lease, Description [Line Items]</t>
        </is>
      </c>
      <c r="B7" s="4" t="inlineStr">
        <is>
          <t xml:space="preserve"> </t>
        </is>
      </c>
    </row>
    <row r="8">
      <c r="A8" s="4" t="inlineStr">
        <is>
          <t>Term of contract</t>
        </is>
      </c>
      <c r="B8" s="4" t="inlineStr">
        <is>
          <t>3 years</t>
        </is>
      </c>
    </row>
    <row r="9">
      <c r="A9" s="4" t="inlineStr">
        <is>
          <t>Maximum</t>
        </is>
      </c>
      <c r="B9" s="4" t="inlineStr">
        <is>
          <t xml:space="preserve"> </t>
        </is>
      </c>
    </row>
    <row r="10">
      <c r="A10" s="3" t="inlineStr">
        <is>
          <t>Lessee, Lease, Description [Line Items]</t>
        </is>
      </c>
      <c r="B10" s="4" t="inlineStr">
        <is>
          <t xml:space="preserve"> </t>
        </is>
      </c>
    </row>
    <row r="11">
      <c r="A11" s="4" t="inlineStr">
        <is>
          <t>Term of contract</t>
        </is>
      </c>
      <c r="B11"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07</v>
      </c>
      <c r="C4" s="6" t="n">
        <v>1995</v>
      </c>
      <c r="D4" s="6" t="n">
        <v>4238</v>
      </c>
      <c r="E4" s="6" t="n">
        <v>3972</v>
      </c>
    </row>
    <row r="5">
      <c r="A5" s="4" t="inlineStr">
        <is>
          <t>Less: Sublease income</t>
        </is>
      </c>
      <c r="B5" s="5" t="n">
        <v>-142</v>
      </c>
      <c r="C5" s="5" t="n">
        <v>-39</v>
      </c>
      <c r="D5" s="5" t="n">
        <v>-225</v>
      </c>
      <c r="E5" s="5" t="n">
        <v>-78</v>
      </c>
    </row>
    <row r="6">
      <c r="A6" s="4" t="inlineStr">
        <is>
          <t>Net lease cost</t>
        </is>
      </c>
      <c r="B6" s="6" t="n">
        <v>1965</v>
      </c>
      <c r="C6" s="6" t="n">
        <v>1956</v>
      </c>
      <c r="D6" s="6" t="n">
        <v>4013</v>
      </c>
      <c r="E6" s="6" t="n">
        <v>38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999</v>
      </c>
      <c r="C4" s="6" t="n">
        <v>1887</v>
      </c>
      <c r="D4" s="6" t="n">
        <v>4021</v>
      </c>
      <c r="E4" s="6" t="n">
        <v>3745</v>
      </c>
    </row>
    <row r="5">
      <c r="A5" s="4" t="inlineStr">
        <is>
          <t>Right of use assets obtained in exchange for new operating lease liabilities</t>
        </is>
      </c>
      <c r="B5" s="6" t="n">
        <v>547</v>
      </c>
      <c r="C5" s="6" t="n">
        <v>0</v>
      </c>
      <c r="D5" s="6" t="n">
        <v>4295</v>
      </c>
      <c r="E5" s="6" t="n">
        <v>8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Weighted Average Remaining Lease Term and Discount Rate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4 months 24 days</t>
        </is>
      </c>
      <c r="C3" s="4" t="inlineStr">
        <is>
          <t>4 years 10 months 24 days</t>
        </is>
      </c>
    </row>
    <row r="4">
      <c r="A4" s="4" t="inlineStr">
        <is>
          <t>Weighted-average discount rate</t>
        </is>
      </c>
      <c r="B4" s="8" t="n">
        <v>0.055</v>
      </c>
      <c r="C4" s="8" t="n">
        <v>0.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2022 (excluding the three months ended March 31, 2022)</t>
        </is>
      </c>
      <c r="B3" s="4" t="inlineStr">
        <is>
          <t xml:space="preserve"> </t>
        </is>
      </c>
      <c r="C3" s="6" t="n">
        <v>3451</v>
      </c>
    </row>
    <row r="4">
      <c r="A4" s="4" t="inlineStr">
        <is>
          <t>2023</t>
        </is>
      </c>
      <c r="B4" s="4" t="inlineStr">
        <is>
          <t xml:space="preserve"> </t>
        </is>
      </c>
      <c r="C4" s="5" t="n">
        <v>7150</v>
      </c>
    </row>
    <row r="5">
      <c r="A5" s="4" t="inlineStr">
        <is>
          <t>2024</t>
        </is>
      </c>
      <c r="B5" s="4" t="inlineStr">
        <is>
          <t xml:space="preserve"> </t>
        </is>
      </c>
      <c r="C5" s="5" t="n">
        <v>6498</v>
      </c>
    </row>
    <row r="6">
      <c r="A6" s="4" t="inlineStr">
        <is>
          <t>2025</t>
        </is>
      </c>
      <c r="B6" s="4" t="inlineStr">
        <is>
          <t xml:space="preserve"> </t>
        </is>
      </c>
      <c r="C6" s="5" t="n">
        <v>6373</v>
      </c>
    </row>
    <row r="7">
      <c r="A7" s="4" t="inlineStr">
        <is>
          <t>2026</t>
        </is>
      </c>
      <c r="B7" s="4" t="inlineStr">
        <is>
          <t xml:space="preserve"> </t>
        </is>
      </c>
      <c r="C7" s="5" t="n">
        <v>5573</v>
      </c>
    </row>
    <row r="8">
      <c r="A8" s="4" t="inlineStr">
        <is>
          <t>Thereafter</t>
        </is>
      </c>
      <c r="B8" s="4" t="inlineStr">
        <is>
          <t xml:space="preserve"> </t>
        </is>
      </c>
      <c r="C8" s="5" t="n">
        <v>1119</v>
      </c>
    </row>
    <row r="9">
      <c r="A9" s="4" t="inlineStr">
        <is>
          <t>Total operating lease payments</t>
        </is>
      </c>
      <c r="B9" s="4" t="inlineStr">
        <is>
          <t xml:space="preserve"> </t>
        </is>
      </c>
      <c r="C9" s="5" t="n">
        <v>30164</v>
      </c>
    </row>
    <row r="10">
      <c r="A10" s="4" t="inlineStr">
        <is>
          <t>Less: Interest</t>
        </is>
      </c>
      <c r="B10" s="4" t="inlineStr">
        <is>
          <t xml:space="preserve"> </t>
        </is>
      </c>
      <c r="C10" s="5" t="n">
        <v>3396</v>
      </c>
    </row>
    <row r="11">
      <c r="A11" s="4" t="inlineStr">
        <is>
          <t>Present value of operating lease liabilities</t>
        </is>
      </c>
      <c r="B11" s="4" t="inlineStr">
        <is>
          <t xml:space="preserve"> </t>
        </is>
      </c>
      <c r="C11" s="5" t="n">
        <v>26768</v>
      </c>
    </row>
    <row r="12">
      <c r="A12" s="4" t="inlineStr">
        <is>
          <t>Legally binding lease liability for leases signed but not yet commenced</t>
        </is>
      </c>
      <c r="B12" s="6" t="n">
        <v>1300</v>
      </c>
      <c r="C12" s="4" t="inlineStr">
        <is>
          <t xml:space="preserve"> </t>
        </is>
      </c>
    </row>
    <row r="13">
      <c r="A13" s="4" t="inlineStr">
        <is>
          <t>Homebuilding:</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resent value of operating lease liabilities</t>
        </is>
      </c>
      <c r="B15" s="5" t="n">
        <v>26705</v>
      </c>
      <c r="C15" s="6" t="n">
        <v>26440</v>
      </c>
    </row>
    <row r="16">
      <c r="A16" s="4" t="inlineStr">
        <is>
          <t>Financial Service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Present value of operating lease liabilities</t>
        </is>
      </c>
      <c r="B18" s="6" t="n">
        <v>100</v>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Prepaids and Other Assets - Summary of Homebuilding Prepaid and Other Assets (Details) - Homebuilding: - USD ($) $ in Thousands</t>
        </is>
      </c>
      <c r="B1" s="2" t="inlineStr">
        <is>
          <t>Jun. 30, 2022</t>
        </is>
      </c>
      <c r="C1" s="2" t="inlineStr">
        <is>
          <t>Dec. 31, 2021</t>
        </is>
      </c>
    </row>
    <row r="2">
      <c r="A2" s="3" t="inlineStr">
        <is>
          <t>Schedule of Prepaid Expenses and Other Assets [Line Items]</t>
        </is>
      </c>
      <c r="B2" s="4" t="inlineStr">
        <is>
          <t xml:space="preserve"> </t>
        </is>
      </c>
      <c r="C2" s="4" t="inlineStr">
        <is>
          <t xml:space="preserve"> </t>
        </is>
      </c>
    </row>
    <row r="3">
      <c r="A3" s="4" t="inlineStr">
        <is>
          <t>Operating lease right-of-use asset (Note 8)</t>
        </is>
      </c>
      <c r="B3" s="6" t="n">
        <v>25689</v>
      </c>
      <c r="C3" s="6" t="n">
        <v>25514</v>
      </c>
    </row>
    <row r="4">
      <c r="A4" s="4" t="inlineStr">
        <is>
          <t>Land option deposits</t>
        </is>
      </c>
      <c r="B4" s="5" t="n">
        <v>43564</v>
      </c>
      <c r="C4" s="5" t="n">
        <v>41617</v>
      </c>
    </row>
    <row r="5">
      <c r="A5" s="4" t="inlineStr">
        <is>
          <t>Prepaids</t>
        </is>
      </c>
      <c r="B5" s="5" t="n">
        <v>14302</v>
      </c>
      <c r="C5" s="5" t="n">
        <v>26058</v>
      </c>
    </row>
    <row r="6">
      <c r="A6" s="4" t="inlineStr">
        <is>
          <t>Deferred debt issuance costs on revolving credit facility, net</t>
        </is>
      </c>
      <c r="B6" s="5" t="n">
        <v>6192</v>
      </c>
      <c r="C6" s="5" t="n">
        <v>7166</v>
      </c>
    </row>
    <row r="7">
      <c r="A7" s="4" t="inlineStr">
        <is>
          <t>Goodwill</t>
        </is>
      </c>
      <c r="B7" s="5" t="n">
        <v>6008</v>
      </c>
      <c r="C7" s="5" t="n">
        <v>6008</v>
      </c>
    </row>
    <row r="8">
      <c r="A8" s="4" t="inlineStr">
        <is>
          <t>Other</t>
        </is>
      </c>
      <c r="B8" s="5" t="n">
        <v>201</v>
      </c>
      <c r="C8" s="5" t="n">
        <v>199</v>
      </c>
    </row>
    <row r="9">
      <c r="A9" s="4" t="inlineStr">
        <is>
          <t>Total prepaids and other assets</t>
        </is>
      </c>
      <c r="B9" s="6" t="n">
        <v>95956</v>
      </c>
      <c r="C9" s="6" t="n">
        <v>106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omebuilding Accrued and Other Liabilities and Financial Services Accounts Payable and Accrued Liabilities - Homebuilding Accrued Liabil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y accrual</t>
        </is>
      </c>
      <c r="B3" s="6" t="n">
        <v>42711</v>
      </c>
      <c r="C3" s="6" t="n">
        <v>40946</v>
      </c>
      <c r="D3" s="6" t="n">
        <v>37491</v>
      </c>
      <c r="E3" s="6" t="n">
        <v>35017</v>
      </c>
      <c r="F3" s="6" t="n">
        <v>33873</v>
      </c>
      <c r="G3" s="6" t="n">
        <v>33664</v>
      </c>
    </row>
    <row r="4">
      <c r="A4" s="4" t="inlineStr">
        <is>
          <t>Lease liability</t>
        </is>
      </c>
      <c r="B4" s="4" t="inlineStr">
        <is>
          <t xml:space="preserve"> </t>
        </is>
      </c>
      <c r="C4" s="4" t="inlineStr">
        <is>
          <t xml:space="preserve"> </t>
        </is>
      </c>
      <c r="D4" s="5" t="n">
        <v>26768</v>
      </c>
      <c r="E4" s="4" t="inlineStr">
        <is>
          <t xml:space="preserve"> </t>
        </is>
      </c>
      <c r="F4" s="4" t="inlineStr">
        <is>
          <t xml:space="preserve"> </t>
        </is>
      </c>
      <c r="G4" s="4" t="inlineStr">
        <is>
          <t xml:space="preserve"> </t>
        </is>
      </c>
    </row>
    <row r="5">
      <c r="A5" s="4" t="inlineStr">
        <is>
          <t>Home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stomer and escrow deposits</t>
        </is>
      </c>
      <c r="B7" s="5" t="n">
        <v>89287</v>
      </c>
      <c r="C7" s="4" t="inlineStr">
        <is>
          <t xml:space="preserve"> </t>
        </is>
      </c>
      <c r="D7" s="5" t="n">
        <v>89353</v>
      </c>
      <c r="E7" s="4" t="inlineStr">
        <is>
          <t xml:space="preserve"> </t>
        </is>
      </c>
      <c r="F7" s="4" t="inlineStr">
        <is>
          <t xml:space="preserve"> </t>
        </is>
      </c>
      <c r="G7" s="4" t="inlineStr">
        <is>
          <t xml:space="preserve"> </t>
        </is>
      </c>
    </row>
    <row r="8">
      <c r="A8" s="4" t="inlineStr">
        <is>
          <t>Accrued compensation and related expenses</t>
        </is>
      </c>
      <c r="B8" s="5" t="n">
        <v>70525</v>
      </c>
      <c r="C8" s="4" t="inlineStr">
        <is>
          <t xml:space="preserve"> </t>
        </is>
      </c>
      <c r="D8" s="5" t="n">
        <v>81417</v>
      </c>
      <c r="E8" s="4" t="inlineStr">
        <is>
          <t xml:space="preserve"> </t>
        </is>
      </c>
      <c r="F8" s="4" t="inlineStr">
        <is>
          <t xml:space="preserve"> </t>
        </is>
      </c>
      <c r="G8" s="4" t="inlineStr">
        <is>
          <t xml:space="preserve"> </t>
        </is>
      </c>
    </row>
    <row r="9">
      <c r="A9" s="4" t="inlineStr">
        <is>
          <t>Warranty accrual</t>
        </is>
      </c>
      <c r="B9" s="5" t="n">
        <v>42711</v>
      </c>
      <c r="C9" s="4" t="inlineStr">
        <is>
          <t xml:space="preserve"> </t>
        </is>
      </c>
      <c r="D9" s="5" t="n">
        <v>37491</v>
      </c>
      <c r="E9" s="4" t="inlineStr">
        <is>
          <t xml:space="preserve"> </t>
        </is>
      </c>
      <c r="F9" s="4" t="inlineStr">
        <is>
          <t xml:space="preserve"> </t>
        </is>
      </c>
      <c r="G9" s="4" t="inlineStr">
        <is>
          <t xml:space="preserve"> </t>
        </is>
      </c>
    </row>
    <row r="10">
      <c r="A10" s="4" t="inlineStr">
        <is>
          <t>Accrued interest</t>
        </is>
      </c>
      <c r="B10" s="5" t="n">
        <v>30934</v>
      </c>
      <c r="C10" s="4" t="inlineStr">
        <is>
          <t xml:space="preserve"> </t>
        </is>
      </c>
      <c r="D10" s="5" t="n">
        <v>30934</v>
      </c>
      <c r="E10" s="4" t="inlineStr">
        <is>
          <t xml:space="preserve"> </t>
        </is>
      </c>
      <c r="F10" s="4" t="inlineStr">
        <is>
          <t xml:space="preserve"> </t>
        </is>
      </c>
      <c r="G10" s="4" t="inlineStr">
        <is>
          <t xml:space="preserve"> </t>
        </is>
      </c>
    </row>
    <row r="11">
      <c r="A11" s="4" t="inlineStr">
        <is>
          <t>Lease liability</t>
        </is>
      </c>
      <c r="B11" s="5" t="n">
        <v>26705</v>
      </c>
      <c r="C11" s="4" t="inlineStr">
        <is>
          <t xml:space="preserve"> </t>
        </is>
      </c>
      <c r="D11" s="5" t="n">
        <v>26440</v>
      </c>
      <c r="E11" s="4" t="inlineStr">
        <is>
          <t xml:space="preserve"> </t>
        </is>
      </c>
      <c r="F11" s="4" t="inlineStr">
        <is>
          <t xml:space="preserve"> </t>
        </is>
      </c>
      <c r="G11" s="4" t="inlineStr">
        <is>
          <t xml:space="preserve"> </t>
        </is>
      </c>
    </row>
    <row r="12">
      <c r="A12" s="4" t="inlineStr">
        <is>
          <t>Land development and home construction accruals</t>
        </is>
      </c>
      <c r="B12" s="5" t="n">
        <v>25670</v>
      </c>
      <c r="C12" s="4" t="inlineStr">
        <is>
          <t xml:space="preserve"> </t>
        </is>
      </c>
      <c r="D12" s="5" t="n">
        <v>22012</v>
      </c>
      <c r="E12" s="4" t="inlineStr">
        <is>
          <t xml:space="preserve"> </t>
        </is>
      </c>
      <c r="F12" s="4" t="inlineStr">
        <is>
          <t xml:space="preserve"> </t>
        </is>
      </c>
      <c r="G12" s="4" t="inlineStr">
        <is>
          <t xml:space="preserve"> </t>
        </is>
      </c>
    </row>
    <row r="13">
      <c r="A13" s="4" t="inlineStr">
        <is>
          <t>Income taxes payable</t>
        </is>
      </c>
      <c r="B13" s="5" t="n">
        <v>22937</v>
      </c>
      <c r="C13" s="4" t="inlineStr">
        <is>
          <t xml:space="preserve"> </t>
        </is>
      </c>
      <c r="D13" s="5" t="n">
        <v>9836</v>
      </c>
      <c r="E13" s="4" t="inlineStr">
        <is>
          <t xml:space="preserve"> </t>
        </is>
      </c>
      <c r="F13" s="4" t="inlineStr">
        <is>
          <t xml:space="preserve"> </t>
        </is>
      </c>
      <c r="G13" s="4" t="inlineStr">
        <is>
          <t xml:space="preserve"> </t>
        </is>
      </c>
    </row>
    <row r="14">
      <c r="A14" s="4" t="inlineStr">
        <is>
          <t>Construction defect claim reserves</t>
        </is>
      </c>
      <c r="B14" s="5" t="n">
        <v>9174</v>
      </c>
      <c r="C14" s="4" t="inlineStr">
        <is>
          <t xml:space="preserve"> </t>
        </is>
      </c>
      <c r="D14" s="5" t="n">
        <v>9287</v>
      </c>
      <c r="E14" s="4" t="inlineStr">
        <is>
          <t xml:space="preserve"> </t>
        </is>
      </c>
      <c r="F14" s="4" t="inlineStr">
        <is>
          <t xml:space="preserve"> </t>
        </is>
      </c>
      <c r="G14" s="4" t="inlineStr">
        <is>
          <t xml:space="preserve"> </t>
        </is>
      </c>
    </row>
    <row r="15">
      <c r="A15" s="4" t="inlineStr">
        <is>
          <t>Other accrued liabilities</t>
        </is>
      </c>
      <c r="B15" s="5" t="n">
        <v>79406</v>
      </c>
      <c r="C15" s="4" t="inlineStr">
        <is>
          <t xml:space="preserve"> </t>
        </is>
      </c>
      <c r="D15" s="5" t="n">
        <v>64140</v>
      </c>
      <c r="E15" s="4" t="inlineStr">
        <is>
          <t xml:space="preserve"> </t>
        </is>
      </c>
      <c r="F15" s="4" t="inlineStr">
        <is>
          <t xml:space="preserve"> </t>
        </is>
      </c>
      <c r="G15" s="4" t="inlineStr">
        <is>
          <t xml:space="preserve"> </t>
        </is>
      </c>
    </row>
    <row r="16">
      <c r="A16" s="4" t="inlineStr">
        <is>
          <t>Total accrued and other liabilities</t>
        </is>
      </c>
      <c r="B16" s="6" t="n">
        <v>397349</v>
      </c>
      <c r="C16" s="4" t="inlineStr">
        <is>
          <t xml:space="preserve"> </t>
        </is>
      </c>
      <c r="D16" s="6" t="n">
        <v>370910</v>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89542</v>
      </c>
      <c r="C4" s="6" t="n">
        <v>154352</v>
      </c>
      <c r="D4" s="6" t="n">
        <v>337963</v>
      </c>
      <c r="E4" s="6" t="n">
        <v>26504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4" t="inlineStr">
        <is>
          <t xml:space="preserve"> </t>
        </is>
      </c>
      <c r="D6" s="5" t="n">
        <v>24793</v>
      </c>
      <c r="E6" s="5" t="n">
        <v>18867</v>
      </c>
    </row>
    <row r="7">
      <c r="A7" s="4" t="inlineStr">
        <is>
          <t>Depreciation and amortization</t>
        </is>
      </c>
      <c r="B7" s="4" t="inlineStr">
        <is>
          <t xml:space="preserve"> </t>
        </is>
      </c>
      <c r="C7" s="4" t="inlineStr">
        <is>
          <t xml:space="preserve"> </t>
        </is>
      </c>
      <c r="D7" s="5" t="n">
        <v>13903</v>
      </c>
      <c r="E7" s="5" t="n">
        <v>16178</v>
      </c>
    </row>
    <row r="8">
      <c r="A8" s="4" t="inlineStr">
        <is>
          <t>Inventory Impairments</t>
        </is>
      </c>
      <c r="B8" s="4" t="inlineStr">
        <is>
          <t xml:space="preserve"> </t>
        </is>
      </c>
      <c r="C8" s="4" t="inlineStr">
        <is>
          <t xml:space="preserve"> </t>
        </is>
      </c>
      <c r="D8" s="5" t="n">
        <v>660</v>
      </c>
      <c r="E8" s="5" t="n">
        <v>0</v>
      </c>
    </row>
    <row r="9">
      <c r="A9" s="4" t="inlineStr">
        <is>
          <t>Deferred income tax expense (benefit)</t>
        </is>
      </c>
      <c r="B9" s="4" t="inlineStr">
        <is>
          <t xml:space="preserve"> </t>
        </is>
      </c>
      <c r="C9" s="4" t="inlineStr">
        <is>
          <t xml:space="preserve"> </t>
        </is>
      </c>
      <c r="D9" s="5" t="n">
        <v>1207</v>
      </c>
      <c r="E9" s="5" t="n">
        <v>-3339</v>
      </c>
    </row>
    <row r="10">
      <c r="A10" s="3" t="inlineStr">
        <is>
          <t>Net changes in assets and liabilities:</t>
        </is>
      </c>
      <c r="B10" s="4" t="inlineStr">
        <is>
          <t xml:space="preserve"> </t>
        </is>
      </c>
      <c r="C10" s="4" t="inlineStr">
        <is>
          <t xml:space="preserve"> </t>
        </is>
      </c>
      <c r="D10" s="4" t="inlineStr">
        <is>
          <t xml:space="preserve"> </t>
        </is>
      </c>
      <c r="E10" s="4" t="inlineStr">
        <is>
          <t xml:space="preserve"> </t>
        </is>
      </c>
    </row>
    <row r="11">
      <c r="A11" s="4" t="inlineStr">
        <is>
          <t>Trade and other receivables</t>
        </is>
      </c>
      <c r="B11" s="4" t="inlineStr">
        <is>
          <t xml:space="preserve"> </t>
        </is>
      </c>
      <c r="C11" s="4" t="inlineStr">
        <is>
          <t xml:space="preserve"> </t>
        </is>
      </c>
      <c r="D11" s="5" t="n">
        <v>-22332</v>
      </c>
      <c r="E11" s="5" t="n">
        <v>-57105</v>
      </c>
    </row>
    <row r="12">
      <c r="A12" s="4" t="inlineStr">
        <is>
          <t>Mortgage loans held-for-sale, net</t>
        </is>
      </c>
      <c r="B12" s="4" t="inlineStr">
        <is>
          <t xml:space="preserve"> </t>
        </is>
      </c>
      <c r="C12" s="4" t="inlineStr">
        <is>
          <t xml:space="preserve"> </t>
        </is>
      </c>
      <c r="D12" s="5" t="n">
        <v>92459</v>
      </c>
      <c r="E12" s="5" t="n">
        <v>46470</v>
      </c>
    </row>
    <row r="13">
      <c r="A13" s="4" t="inlineStr">
        <is>
          <t>Prepaids and other assets</t>
        </is>
      </c>
      <c r="B13" s="4" t="inlineStr">
        <is>
          <t xml:space="preserve"> </t>
        </is>
      </c>
      <c r="C13" s="4" t="inlineStr">
        <is>
          <t xml:space="preserve"> </t>
        </is>
      </c>
      <c r="D13" s="5" t="n">
        <v>-5775</v>
      </c>
      <c r="E13" s="5" t="n">
        <v>4695</v>
      </c>
    </row>
    <row r="14">
      <c r="A14" s="4" t="inlineStr">
        <is>
          <t>Accounts payable and accrued and other liabilities</t>
        </is>
      </c>
      <c r="B14" s="4" t="inlineStr">
        <is>
          <t xml:space="preserve"> </t>
        </is>
      </c>
      <c r="C14" s="4" t="inlineStr">
        <is>
          <t xml:space="preserve"> </t>
        </is>
      </c>
      <c r="D14" s="5" t="n">
        <v>70183</v>
      </c>
      <c r="E14" s="5" t="n">
        <v>70595</v>
      </c>
    </row>
    <row r="15">
      <c r="A15" s="4" t="inlineStr">
        <is>
          <t>Net cash provided by operating activities</t>
        </is>
      </c>
      <c r="B15" s="4" t="inlineStr">
        <is>
          <t xml:space="preserve"> </t>
        </is>
      </c>
      <c r="C15" s="4" t="inlineStr">
        <is>
          <t xml:space="preserve"> </t>
        </is>
      </c>
      <c r="D15" s="5" t="n">
        <v>171060</v>
      </c>
      <c r="E15" s="5" t="n">
        <v>12084</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Purchases of property and equipment</t>
        </is>
      </c>
      <c r="B17" s="4" t="inlineStr">
        <is>
          <t xml:space="preserve"> </t>
        </is>
      </c>
      <c r="C17" s="4" t="inlineStr">
        <is>
          <t xml:space="preserve"> </t>
        </is>
      </c>
      <c r="D17" s="5" t="n">
        <v>-13698</v>
      </c>
      <c r="E17" s="5" t="n">
        <v>-13447</v>
      </c>
    </row>
    <row r="18">
      <c r="A18" s="4" t="inlineStr">
        <is>
          <t>Net cash (used in) investing activities</t>
        </is>
      </c>
      <c r="B18" s="4" t="inlineStr">
        <is>
          <t xml:space="preserve"> </t>
        </is>
      </c>
      <c r="C18" s="4" t="inlineStr">
        <is>
          <t xml:space="preserve"> </t>
        </is>
      </c>
      <c r="D18" s="5" t="n">
        <v>-13698</v>
      </c>
      <c r="E18" s="5" t="n">
        <v>-13447</v>
      </c>
    </row>
    <row r="19">
      <c r="A19" s="3" t="inlineStr">
        <is>
          <t>Financing Activities:</t>
        </is>
      </c>
      <c r="B19" s="4" t="inlineStr">
        <is>
          <t xml:space="preserve"> </t>
        </is>
      </c>
      <c r="C19" s="4" t="inlineStr">
        <is>
          <t xml:space="preserve"> </t>
        </is>
      </c>
      <c r="D19" s="4" t="inlineStr">
        <is>
          <t xml:space="preserve"> </t>
        </is>
      </c>
      <c r="E19" s="4" t="inlineStr">
        <is>
          <t xml:space="preserve"> </t>
        </is>
      </c>
    </row>
    <row r="20">
      <c r="A20" s="4" t="inlineStr">
        <is>
          <t>Proceeds from (payments on) mortgage repurchase facility, net</t>
        </is>
      </c>
      <c r="B20" s="4" t="inlineStr">
        <is>
          <t xml:space="preserve"> </t>
        </is>
      </c>
      <c r="C20" s="4" t="inlineStr">
        <is>
          <t xml:space="preserve"> </t>
        </is>
      </c>
      <c r="D20" s="5" t="n">
        <v>-80735</v>
      </c>
      <c r="E20" s="5" t="n">
        <v>-37709</v>
      </c>
    </row>
    <row r="21">
      <c r="A21" s="4" t="inlineStr">
        <is>
          <t>Proceeds from issuance of senior notes</t>
        </is>
      </c>
      <c r="B21" s="4" t="inlineStr">
        <is>
          <t xml:space="preserve"> </t>
        </is>
      </c>
      <c r="C21" s="4" t="inlineStr">
        <is>
          <t xml:space="preserve"> </t>
        </is>
      </c>
      <c r="D21" s="5" t="n">
        <v>0</v>
      </c>
      <c r="E21" s="5" t="n">
        <v>347725</v>
      </c>
    </row>
    <row r="22">
      <c r="A22" s="4" t="inlineStr">
        <is>
          <t>Dividend payments</t>
        </is>
      </c>
      <c r="B22" s="4" t="inlineStr">
        <is>
          <t xml:space="preserve"> </t>
        </is>
      </c>
      <c r="C22" s="4" t="inlineStr">
        <is>
          <t xml:space="preserve"> </t>
        </is>
      </c>
      <c r="D22" s="5" t="n">
        <v>-71163</v>
      </c>
      <c r="E22" s="5" t="n">
        <v>-54913</v>
      </c>
    </row>
    <row r="23">
      <c r="A23" s="4" t="inlineStr">
        <is>
          <t>Payments of deferred financing costs</t>
        </is>
      </c>
      <c r="B23" s="4" t="inlineStr">
        <is>
          <t xml:space="preserve"> </t>
        </is>
      </c>
      <c r="C23" s="4" t="inlineStr">
        <is>
          <t xml:space="preserve"> </t>
        </is>
      </c>
      <c r="D23" s="5" t="n">
        <v>0</v>
      </c>
      <c r="E23" s="5" t="n">
        <v>-819</v>
      </c>
    </row>
    <row r="24">
      <c r="A24" s="4" t="inlineStr">
        <is>
          <t>Issuance of shares under stock-based compensation programs, net</t>
        </is>
      </c>
      <c r="B24" s="4" t="inlineStr">
        <is>
          <t xml:space="preserve"> </t>
        </is>
      </c>
      <c r="C24" s="4" t="inlineStr">
        <is>
          <t xml:space="preserve"> </t>
        </is>
      </c>
      <c r="D24" s="5" t="n">
        <v>-12686</v>
      </c>
      <c r="E24" s="5" t="n">
        <v>-15534</v>
      </c>
    </row>
    <row r="25">
      <c r="A25" s="4" t="inlineStr">
        <is>
          <t>Net cash provided by (used in) financing activities</t>
        </is>
      </c>
      <c r="B25" s="4" t="inlineStr">
        <is>
          <t xml:space="preserve"> </t>
        </is>
      </c>
      <c r="C25" s="4" t="inlineStr">
        <is>
          <t xml:space="preserve"> </t>
        </is>
      </c>
      <c r="D25" s="5" t="n">
        <v>-164584</v>
      </c>
      <c r="E25" s="5" t="n">
        <v>238750</v>
      </c>
    </row>
    <row r="26">
      <c r="A26" s="4" t="inlineStr">
        <is>
          <t>Net increase (decrease) in cash, cash equivalents and restricted cash</t>
        </is>
      </c>
      <c r="B26" s="4" t="inlineStr">
        <is>
          <t xml:space="preserve"> </t>
        </is>
      </c>
      <c r="C26" s="4" t="inlineStr">
        <is>
          <t xml:space="preserve"> </t>
        </is>
      </c>
      <c r="D26" s="5" t="n">
        <v>-7222</v>
      </c>
      <c r="E26" s="5" t="n">
        <v>237387</v>
      </c>
    </row>
    <row r="27">
      <c r="A27" s="3" t="inlineStr">
        <is>
          <t>Cash, cash equivalents and restricted cash:</t>
        </is>
      </c>
      <c r="B27" s="4" t="inlineStr">
        <is>
          <t xml:space="preserve"> </t>
        </is>
      </c>
      <c r="C27" s="4" t="inlineStr">
        <is>
          <t xml:space="preserve"> </t>
        </is>
      </c>
      <c r="D27" s="4" t="inlineStr">
        <is>
          <t xml:space="preserve"> </t>
        </is>
      </c>
      <c r="E27" s="4" t="inlineStr">
        <is>
          <t xml:space="preserve"> </t>
        </is>
      </c>
    </row>
    <row r="28">
      <c r="A28" s="4" t="inlineStr">
        <is>
          <t>Beginning of period</t>
        </is>
      </c>
      <c r="B28" s="4" t="inlineStr">
        <is>
          <t xml:space="preserve"> </t>
        </is>
      </c>
      <c r="C28" s="4" t="inlineStr">
        <is>
          <t xml:space="preserve"> </t>
        </is>
      </c>
      <c r="D28" s="5" t="n">
        <v>603459</v>
      </c>
      <c r="E28" s="5" t="n">
        <v>503972</v>
      </c>
    </row>
    <row r="29">
      <c r="A29" s="4" t="inlineStr">
        <is>
          <t>End of period</t>
        </is>
      </c>
      <c r="B29" s="5" t="n">
        <v>596237</v>
      </c>
      <c r="C29" s="5" t="n">
        <v>741359</v>
      </c>
      <c r="D29" s="5" t="n">
        <v>596237</v>
      </c>
      <c r="E29" s="5" t="n">
        <v>741359</v>
      </c>
    </row>
    <row r="30">
      <c r="A30" s="3" t="inlineStr">
        <is>
          <t>Reconciliation of cash, cash equivalents and restricted cash:</t>
        </is>
      </c>
      <c r="B30" s="4" t="inlineStr">
        <is>
          <t xml:space="preserve"> </t>
        </is>
      </c>
      <c r="C30" s="4" t="inlineStr">
        <is>
          <t xml:space="preserve"> </t>
        </is>
      </c>
      <c r="D30" s="4" t="inlineStr">
        <is>
          <t xml:space="preserve"> </t>
        </is>
      </c>
      <c r="E30" s="4" t="inlineStr">
        <is>
          <t xml:space="preserve"> </t>
        </is>
      </c>
    </row>
    <row r="31">
      <c r="A31" s="4" t="inlineStr">
        <is>
          <t>Total cash, cash equivalents and restricted cash</t>
        </is>
      </c>
      <c r="B31" s="5" t="n">
        <v>596237</v>
      </c>
      <c r="C31" s="5" t="n">
        <v>741359</v>
      </c>
      <c r="D31" s="5" t="n">
        <v>596237</v>
      </c>
      <c r="E31" s="5" t="n">
        <v>741359</v>
      </c>
    </row>
    <row r="32">
      <c r="A32" s="4" t="inlineStr">
        <is>
          <t>Homebuilding:</t>
        </is>
      </c>
      <c r="B32" s="4" t="inlineStr">
        <is>
          <t xml:space="preserve"> </t>
        </is>
      </c>
      <c r="C32" s="4" t="inlineStr">
        <is>
          <t xml:space="preserve"> </t>
        </is>
      </c>
      <c r="D32" s="4" t="inlineStr">
        <is>
          <t xml:space="preserve"> </t>
        </is>
      </c>
      <c r="E32" s="4" t="inlineStr">
        <is>
          <t xml:space="preserve"> </t>
        </is>
      </c>
    </row>
    <row r="33">
      <c r="A33" s="3" t="inlineStr">
        <is>
          <t>Adjustments to reconcile net income to net cash provided by (used in) operating activities:</t>
        </is>
      </c>
      <c r="B33" s="4" t="inlineStr">
        <is>
          <t xml:space="preserve"> </t>
        </is>
      </c>
      <c r="C33" s="4" t="inlineStr">
        <is>
          <t xml:space="preserve"> </t>
        </is>
      </c>
      <c r="D33" s="4" t="inlineStr">
        <is>
          <t xml:space="preserve"> </t>
        </is>
      </c>
      <c r="E33" s="4" t="inlineStr">
        <is>
          <t xml:space="preserve"> </t>
        </is>
      </c>
    </row>
    <row r="34">
      <c r="A34" s="4" t="inlineStr">
        <is>
          <t>Inventory Impairments</t>
        </is>
      </c>
      <c r="B34" s="5" t="n">
        <v>0</v>
      </c>
      <c r="C34" s="5" t="n">
        <v>0</v>
      </c>
      <c r="D34" s="5" t="n">
        <v>660</v>
      </c>
      <c r="E34" s="5" t="n">
        <v>0</v>
      </c>
    </row>
    <row r="35">
      <c r="A35" s="3" t="inlineStr">
        <is>
          <t>Reconciliation of cash, cash equivalents and restricted cash:</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475254</v>
      </c>
      <c r="C36" s="5" t="n">
        <v>638547</v>
      </c>
      <c r="D36" s="5" t="n">
        <v>475254</v>
      </c>
      <c r="E36" s="5" t="n">
        <v>638547</v>
      </c>
    </row>
    <row r="37">
      <c r="A37" s="4" t="inlineStr">
        <is>
          <t>Restricted cash</t>
        </is>
      </c>
      <c r="B37" s="5" t="n">
        <v>5994</v>
      </c>
      <c r="C37" s="5" t="n">
        <v>14158</v>
      </c>
      <c r="D37" s="5" t="n">
        <v>5994</v>
      </c>
      <c r="E37" s="5" t="n">
        <v>14158</v>
      </c>
    </row>
    <row r="38">
      <c r="A38" s="4" t="inlineStr">
        <is>
          <t>Financial Services:</t>
        </is>
      </c>
      <c r="B38" s="4" t="inlineStr">
        <is>
          <t xml:space="preserve"> </t>
        </is>
      </c>
      <c r="C38" s="4" t="inlineStr">
        <is>
          <t xml:space="preserve"> </t>
        </is>
      </c>
      <c r="D38" s="4" t="inlineStr">
        <is>
          <t xml:space="preserve"> </t>
        </is>
      </c>
      <c r="E38" s="4" t="inlineStr">
        <is>
          <t xml:space="preserve"> </t>
        </is>
      </c>
    </row>
    <row r="39">
      <c r="A39" s="3" t="inlineStr">
        <is>
          <t>Reconciliation of cash, cash equivalents and restricted cash:</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6" t="n">
        <v>114989</v>
      </c>
      <c r="C40" s="6" t="n">
        <v>88654</v>
      </c>
      <c r="D40" s="5" t="n">
        <v>114989</v>
      </c>
      <c r="E40" s="5" t="n">
        <v>88654</v>
      </c>
    </row>
    <row r="41">
      <c r="A41" s="4" t="inlineStr">
        <is>
          <t>Housing Completed or Under Construction</t>
        </is>
      </c>
      <c r="B41" s="4" t="inlineStr">
        <is>
          <t xml:space="preserve"> </t>
        </is>
      </c>
      <c r="C41" s="4" t="inlineStr">
        <is>
          <t xml:space="preserve"> </t>
        </is>
      </c>
      <c r="D41" s="4" t="inlineStr">
        <is>
          <t xml:space="preserve"> </t>
        </is>
      </c>
      <c r="E41" s="4" t="inlineStr">
        <is>
          <t xml:space="preserve"> </t>
        </is>
      </c>
    </row>
    <row r="42">
      <c r="A42" s="3" t="inlineStr">
        <is>
          <t>Net changes in assets and liabilities:</t>
        </is>
      </c>
      <c r="B42" s="4" t="inlineStr">
        <is>
          <t xml:space="preserve"> </t>
        </is>
      </c>
      <c r="C42" s="4" t="inlineStr">
        <is>
          <t xml:space="preserve"> </t>
        </is>
      </c>
      <c r="D42" s="4" t="inlineStr">
        <is>
          <t xml:space="preserve"> </t>
        </is>
      </c>
      <c r="E42" s="4" t="inlineStr">
        <is>
          <t xml:space="preserve"> </t>
        </is>
      </c>
    </row>
    <row r="43">
      <c r="A43" s="4" t="inlineStr">
        <is>
          <t>Housing completed or under construction and land under development</t>
        </is>
      </c>
      <c r="B43" s="4" t="inlineStr">
        <is>
          <t xml:space="preserve"> </t>
        </is>
      </c>
      <c r="C43" s="4" t="inlineStr">
        <is>
          <t xml:space="preserve"> </t>
        </is>
      </c>
      <c r="D43" s="5" t="n">
        <v>-468301</v>
      </c>
      <c r="E43" s="5" t="n">
        <v>-385698</v>
      </c>
    </row>
    <row r="44">
      <c r="A44" s="4" t="inlineStr">
        <is>
          <t>Land and Land Under Development</t>
        </is>
      </c>
      <c r="B44" s="4" t="inlineStr">
        <is>
          <t xml:space="preserve"> </t>
        </is>
      </c>
      <c r="C44" s="4" t="inlineStr">
        <is>
          <t xml:space="preserve"> </t>
        </is>
      </c>
      <c r="D44" s="4" t="inlineStr">
        <is>
          <t xml:space="preserve"> </t>
        </is>
      </c>
      <c r="E44" s="4" t="inlineStr">
        <is>
          <t xml:space="preserve"> </t>
        </is>
      </c>
    </row>
    <row r="45">
      <c r="A45" s="3" t="inlineStr">
        <is>
          <t>Net changes in assets and liabilities:</t>
        </is>
      </c>
      <c r="B45" s="4" t="inlineStr">
        <is>
          <t xml:space="preserve"> </t>
        </is>
      </c>
      <c r="C45" s="4" t="inlineStr">
        <is>
          <t xml:space="preserve"> </t>
        </is>
      </c>
      <c r="D45" s="4" t="inlineStr">
        <is>
          <t xml:space="preserve"> </t>
        </is>
      </c>
      <c r="E45" s="4" t="inlineStr">
        <is>
          <t xml:space="preserve"> </t>
        </is>
      </c>
    </row>
    <row r="46">
      <c r="A46" s="4" t="inlineStr">
        <is>
          <t>Housing completed or under construction and land under development</t>
        </is>
      </c>
      <c r="B46" s="4" t="inlineStr">
        <is>
          <t xml:space="preserve"> </t>
        </is>
      </c>
      <c r="C46" s="4" t="inlineStr">
        <is>
          <t xml:space="preserve"> </t>
        </is>
      </c>
      <c r="D46" s="6" t="n">
        <v>126300</v>
      </c>
      <c r="E46" s="6" t="n">
        <v>363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omebuilding Accrued and Other Liabilities and Financial Services Accounts Payable and Accrued Liabilities - Financial Services Accounts Payable and Accrued Liabil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surance reserves (Note 12)</t>
        </is>
      </c>
      <c r="B3" s="6" t="n">
        <v>87924</v>
      </c>
      <c r="C3" s="6" t="n">
        <v>84424</v>
      </c>
      <c r="D3" s="6" t="n">
        <v>82187</v>
      </c>
      <c r="E3" s="6" t="n">
        <v>76286</v>
      </c>
      <c r="F3" s="6" t="n">
        <v>74003</v>
      </c>
      <c r="G3" s="6" t="n">
        <v>70054</v>
      </c>
    </row>
    <row r="4">
      <c r="A4" s="4" t="inlineStr">
        <is>
          <t>Financial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surance reserves (Note 12)</t>
        </is>
      </c>
      <c r="B6" s="5" t="n">
        <v>78750</v>
      </c>
      <c r="C6" s="4" t="inlineStr">
        <is>
          <t xml:space="preserve"> </t>
        </is>
      </c>
      <c r="D6" s="5" t="n">
        <v>72900</v>
      </c>
      <c r="E6" s="4" t="inlineStr">
        <is>
          <t xml:space="preserve"> </t>
        </is>
      </c>
      <c r="F6" s="4" t="inlineStr">
        <is>
          <t xml:space="preserve"> </t>
        </is>
      </c>
      <c r="G6" s="4" t="inlineStr">
        <is>
          <t xml:space="preserve"> </t>
        </is>
      </c>
    </row>
    <row r="7">
      <c r="A7" s="4" t="inlineStr">
        <is>
          <t>Accounts payable and other accrued liabilities</t>
        </is>
      </c>
      <c r="B7" s="5" t="n">
        <v>28420</v>
      </c>
      <c r="C7" s="4" t="inlineStr">
        <is>
          <t xml:space="preserve"> </t>
        </is>
      </c>
      <c r="D7" s="5" t="n">
        <v>25003</v>
      </c>
      <c r="E7" s="4" t="inlineStr">
        <is>
          <t xml:space="preserve"> </t>
        </is>
      </c>
      <c r="F7" s="4" t="inlineStr">
        <is>
          <t xml:space="preserve"> </t>
        </is>
      </c>
      <c r="G7" s="4" t="inlineStr">
        <is>
          <t xml:space="preserve"> </t>
        </is>
      </c>
    </row>
    <row r="8">
      <c r="A8" s="4" t="inlineStr">
        <is>
          <t>Total accounts payable and accrued liabilities</t>
        </is>
      </c>
      <c r="B8" s="6" t="n">
        <v>107170</v>
      </c>
      <c r="C8" s="4" t="inlineStr">
        <is>
          <t xml:space="preserve"> </t>
        </is>
      </c>
      <c r="D8" s="6" t="n">
        <v>97903</v>
      </c>
      <c r="E8" s="4" t="inlineStr">
        <is>
          <t xml:space="preserve"> </t>
        </is>
      </c>
      <c r="F8" s="4" t="inlineStr">
        <is>
          <t xml:space="preserve"> </t>
        </is>
      </c>
      <c r="G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Accrual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Period responsible for performing all warranty work (in years)</t>
        </is>
      </c>
      <c r="B4" s="4" t="inlineStr">
        <is>
          <t xml:space="preserve"> </t>
        </is>
      </c>
      <c r="C4" s="4" t="inlineStr">
        <is>
          <t xml:space="preserve"> </t>
        </is>
      </c>
      <c r="D4" s="4" t="inlineStr">
        <is>
          <t>2 years</t>
        </is>
      </c>
      <c r="E4" s="4" t="inlineStr">
        <is>
          <t xml:space="preserve"> </t>
        </is>
      </c>
    </row>
    <row r="5">
      <c r="A5" s="4" t="inlineStr">
        <is>
          <t>Adjustment to increase warranty accrual</t>
        </is>
      </c>
      <c r="B5" s="6" t="n">
        <v>0</v>
      </c>
      <c r="C5" s="6" t="n">
        <v>0</v>
      </c>
      <c r="D5" s="6" t="n">
        <v>2440</v>
      </c>
      <c r="E5" s="6"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row>
    <row r="8">
      <c r="A8" s="4" t="inlineStr">
        <is>
          <t>Period responsible for paying for substantially all warranty work required (in years)</t>
        </is>
      </c>
      <c r="B8" s="4" t="inlineStr">
        <is>
          <t xml:space="preserve"> </t>
        </is>
      </c>
      <c r="C8" s="4" t="inlineStr">
        <is>
          <t xml:space="preserve"> </t>
        </is>
      </c>
      <c r="D8" s="4" t="inlineStr">
        <is>
          <t>2 years</t>
        </is>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Accrual - Warranty Accrual and Paymen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0946</v>
      </c>
      <c r="C4" s="6" t="n">
        <v>33873</v>
      </c>
      <c r="D4" s="6" t="n">
        <v>37491</v>
      </c>
      <c r="E4" s="6" t="n">
        <v>33664</v>
      </c>
    </row>
    <row r="5">
      <c r="A5" s="4" t="inlineStr">
        <is>
          <t>Expense provisions</t>
        </is>
      </c>
      <c r="B5" s="5" t="n">
        <v>6787</v>
      </c>
      <c r="C5" s="5" t="n">
        <v>5703</v>
      </c>
      <c r="D5" s="5" t="n">
        <v>12619</v>
      </c>
      <c r="E5" s="5" t="n">
        <v>10088</v>
      </c>
    </row>
    <row r="6">
      <c r="A6" s="4" t="inlineStr">
        <is>
          <t>Cash payments</t>
        </is>
      </c>
      <c r="B6" s="5" t="n">
        <v>-5022</v>
      </c>
      <c r="C6" s="5" t="n">
        <v>-4559</v>
      </c>
      <c r="D6" s="5" t="n">
        <v>-9839</v>
      </c>
      <c r="E6" s="5" t="n">
        <v>-8735</v>
      </c>
    </row>
    <row r="7">
      <c r="A7" s="4" t="inlineStr">
        <is>
          <t>Adjustments</t>
        </is>
      </c>
      <c r="B7" s="5" t="n">
        <v>0</v>
      </c>
      <c r="C7" s="5" t="n">
        <v>0</v>
      </c>
      <c r="D7" s="5" t="n">
        <v>2440</v>
      </c>
      <c r="E7" s="5" t="n">
        <v>0</v>
      </c>
    </row>
    <row r="8">
      <c r="A8" s="4" t="inlineStr">
        <is>
          <t>Balance at end of period</t>
        </is>
      </c>
      <c r="B8" s="6" t="n">
        <v>42711</v>
      </c>
      <c r="C8" s="6" t="n">
        <v>35017</v>
      </c>
      <c r="D8" s="6" t="n">
        <v>42711</v>
      </c>
      <c r="E8" s="6" t="n">
        <v>350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and Construction Defect Claim Reserves - Summary of Insurance and Defect Claim Reserves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Liability for Future Policy Benefit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4424</v>
      </c>
      <c r="C4" s="6" t="n">
        <v>74003</v>
      </c>
      <c r="D4" s="6" t="n">
        <v>82187</v>
      </c>
      <c r="E4" s="6" t="n">
        <v>70054</v>
      </c>
    </row>
    <row r="5">
      <c r="A5" s="4" t="inlineStr">
        <is>
          <t>Expense provisions</t>
        </is>
      </c>
      <c r="B5" s="5" t="n">
        <v>5020</v>
      </c>
      <c r="C5" s="5" t="n">
        <v>5388</v>
      </c>
      <c r="D5" s="5" t="n">
        <v>9452</v>
      </c>
      <c r="E5" s="5" t="n">
        <v>9671</v>
      </c>
    </row>
    <row r="6">
      <c r="A6" s="4" t="inlineStr">
        <is>
          <t>Cash payments, net of recoveries</t>
        </is>
      </c>
      <c r="B6" s="5" t="n">
        <v>-1520</v>
      </c>
      <c r="C6" s="5" t="n">
        <v>-3105</v>
      </c>
      <c r="D6" s="5" t="n">
        <v>-3715</v>
      </c>
      <c r="E6" s="5" t="n">
        <v>-3439</v>
      </c>
    </row>
    <row r="7">
      <c r="A7" s="4" t="inlineStr">
        <is>
          <t>Balance at end of period</t>
        </is>
      </c>
      <c r="B7" s="6" t="n">
        <v>87924</v>
      </c>
      <c r="C7" s="6" t="n">
        <v>76286</v>
      </c>
      <c r="D7" s="6" t="n">
        <v>87924</v>
      </c>
      <c r="E7" s="6" t="n">
        <v>762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268</v>
      </c>
      <c r="C4" s="8" t="n">
        <v>0.249</v>
      </c>
      <c r="D4" s="8" t="n">
        <v>0.267</v>
      </c>
      <c r="E4" s="8" t="n">
        <v>0.242</v>
      </c>
    </row>
    <row r="5">
      <c r="A5" s="4" t="inlineStr">
        <is>
          <t>Income tax expense</t>
        </is>
      </c>
      <c r="B5" s="6" t="n">
        <v>69421</v>
      </c>
      <c r="C5" s="6" t="n">
        <v>51190</v>
      </c>
      <c r="D5" s="6" t="n">
        <v>122882</v>
      </c>
      <c r="E5" s="6" t="n">
        <v>848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 Carrying Amount of Senior Notes (Details) - USD ($) $ in Thousands</t>
        </is>
      </c>
      <c r="B1" s="2" t="inlineStr">
        <is>
          <t>Jun. 30, 2022</t>
        </is>
      </c>
      <c r="C1" s="2" t="inlineStr">
        <is>
          <t>Dec. 31, 2021</t>
        </is>
      </c>
      <c r="D1" s="2" t="inlineStr">
        <is>
          <t>Aug. 31, 2021</t>
        </is>
      </c>
      <c r="E1" s="2" t="inlineStr">
        <is>
          <t>Jan.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Amount</t>
        </is>
      </c>
      <c r="B3" s="6" t="n">
        <v>1482174</v>
      </c>
      <c r="C3" s="6" t="n">
        <v>1481781</v>
      </c>
      <c r="D3" s="4" t="inlineStr">
        <is>
          <t xml:space="preserve"> </t>
        </is>
      </c>
      <c r="E3" s="4" t="inlineStr">
        <is>
          <t xml:space="preserve"> </t>
        </is>
      </c>
    </row>
    <row r="4">
      <c r="A4" s="4" t="inlineStr">
        <is>
          <t>Senior Notes 3.850% Due January 2030</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 stated percentage</t>
        </is>
      </c>
      <c r="B6" s="8" t="n">
        <v>0.0385</v>
      </c>
      <c r="C6" s="4" t="inlineStr">
        <is>
          <t xml:space="preserve"> </t>
        </is>
      </c>
      <c r="D6" s="4" t="inlineStr">
        <is>
          <t xml:space="preserve"> </t>
        </is>
      </c>
      <c r="E6" s="4" t="inlineStr">
        <is>
          <t xml:space="preserve"> </t>
        </is>
      </c>
    </row>
    <row r="7">
      <c r="A7" s="4" t="inlineStr">
        <is>
          <t>Carrying Amount</t>
        </is>
      </c>
      <c r="B7" s="6" t="n">
        <v>297821</v>
      </c>
      <c r="C7" s="5" t="n">
        <v>297699</v>
      </c>
      <c r="D7" s="4" t="inlineStr">
        <is>
          <t xml:space="preserve"> </t>
        </is>
      </c>
      <c r="E7" s="4" t="inlineStr">
        <is>
          <t xml:space="preserve"> </t>
        </is>
      </c>
    </row>
    <row r="8">
      <c r="A8" s="4" t="inlineStr">
        <is>
          <t>Senior Notes 2.500% Due January 2031</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stated percentage</t>
        </is>
      </c>
      <c r="B10" s="8" t="n">
        <v>0.025</v>
      </c>
      <c r="C10" s="4" t="inlineStr">
        <is>
          <t xml:space="preserve"> </t>
        </is>
      </c>
      <c r="D10" s="4" t="inlineStr">
        <is>
          <t xml:space="preserve"> </t>
        </is>
      </c>
      <c r="E10" s="8" t="n">
        <v>0.025</v>
      </c>
    </row>
    <row r="11">
      <c r="A11" s="4" t="inlineStr">
        <is>
          <t>Carrying Amount</t>
        </is>
      </c>
      <c r="B11" s="6" t="n">
        <v>347269</v>
      </c>
      <c r="C11" s="5" t="n">
        <v>347126</v>
      </c>
      <c r="D11" s="4" t="inlineStr">
        <is>
          <t xml:space="preserve"> </t>
        </is>
      </c>
      <c r="E11" s="4" t="inlineStr">
        <is>
          <t xml:space="preserve"> </t>
        </is>
      </c>
    </row>
    <row r="12">
      <c r="A12" s="4" t="inlineStr">
        <is>
          <t>Senior Notes 6.000 % Due January 2043</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stated percentage</t>
        </is>
      </c>
      <c r="B14" s="9" t="n">
        <v>0.06</v>
      </c>
      <c r="C14" s="4" t="inlineStr">
        <is>
          <t xml:space="preserve"> </t>
        </is>
      </c>
      <c r="D14" s="4" t="inlineStr">
        <is>
          <t xml:space="preserve"> </t>
        </is>
      </c>
      <c r="E14" s="4" t="inlineStr">
        <is>
          <t xml:space="preserve"> </t>
        </is>
      </c>
    </row>
    <row r="15">
      <c r="A15" s="4" t="inlineStr">
        <is>
          <t>Carrying Amount</t>
        </is>
      </c>
      <c r="B15" s="6" t="n">
        <v>491010</v>
      </c>
      <c r="C15" s="5" t="n">
        <v>490903</v>
      </c>
      <c r="D15" s="4" t="inlineStr">
        <is>
          <t xml:space="preserve"> </t>
        </is>
      </c>
      <c r="E15" s="4" t="inlineStr">
        <is>
          <t xml:space="preserve"> </t>
        </is>
      </c>
    </row>
    <row r="16">
      <c r="A16" s="4" t="inlineStr">
        <is>
          <t>Senior Notes 3.966% Due August 2061</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stated percentage</t>
        </is>
      </c>
      <c r="B18" s="10" t="n">
        <v>0.03966</v>
      </c>
      <c r="C18" s="4" t="inlineStr">
        <is>
          <t xml:space="preserve"> </t>
        </is>
      </c>
      <c r="D18" s="10" t="n">
        <v>0.03966</v>
      </c>
      <c r="E18" s="4" t="inlineStr">
        <is>
          <t xml:space="preserve"> </t>
        </is>
      </c>
    </row>
    <row r="19">
      <c r="A19" s="4" t="inlineStr">
        <is>
          <t>Carrying Amount</t>
        </is>
      </c>
      <c r="B19" s="6" t="n">
        <v>346074</v>
      </c>
      <c r="C19" s="6" t="n">
        <v>346053</v>
      </c>
      <c r="D19" s="4" t="inlineStr">
        <is>
          <t xml:space="preserve"> </t>
        </is>
      </c>
      <c r="E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enior Notes - Narrative (Details) - USD ($)</t>
        </is>
      </c>
      <c r="B1" s="2" t="inlineStr">
        <is>
          <t>Jun. 30, 2022</t>
        </is>
      </c>
      <c r="C1" s="2" t="inlineStr">
        <is>
          <t>Aug. 31, 2021</t>
        </is>
      </c>
      <c r="D1" s="2" t="inlineStr">
        <is>
          <t>Jan. 31, 2021</t>
        </is>
      </c>
    </row>
    <row r="2">
      <c r="A2" s="4" t="inlineStr">
        <is>
          <t>Senior Notes 2.500% Due January 203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6" t="n">
        <v>350000000</v>
      </c>
      <c r="C4" s="4" t="inlineStr">
        <is>
          <t xml:space="preserve"> </t>
        </is>
      </c>
      <c r="D4" s="6" t="n">
        <v>350000000</v>
      </c>
    </row>
    <row r="5">
      <c r="A5" s="4" t="inlineStr">
        <is>
          <t>Interest rate, stated percentage</t>
        </is>
      </c>
      <c r="B5" s="8" t="n">
        <v>0.025</v>
      </c>
      <c r="C5" s="4" t="inlineStr">
        <is>
          <t xml:space="preserve"> </t>
        </is>
      </c>
      <c r="D5" s="8" t="n">
        <v>0.025</v>
      </c>
    </row>
    <row r="6">
      <c r="A6" s="4" t="inlineStr">
        <is>
          <t>Par price percentage</t>
        </is>
      </c>
      <c r="B6" s="4" t="inlineStr">
        <is>
          <t xml:space="preserve"> </t>
        </is>
      </c>
      <c r="C6" s="4" t="inlineStr">
        <is>
          <t xml:space="preserve"> </t>
        </is>
      </c>
      <c r="D6" s="9" t="n">
        <v>1</v>
      </c>
    </row>
    <row r="7">
      <c r="A7" s="4" t="inlineStr">
        <is>
          <t>Senior Notes 3.966% Due August 2061</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6" t="n">
        <v>350000000</v>
      </c>
      <c r="C9" s="6" t="n">
        <v>350000000</v>
      </c>
      <c r="D9" s="4" t="inlineStr">
        <is>
          <t xml:space="preserve"> </t>
        </is>
      </c>
    </row>
    <row r="10">
      <c r="A10" s="4" t="inlineStr">
        <is>
          <t>Interest rate, stated percentage</t>
        </is>
      </c>
      <c r="B10" s="10" t="n">
        <v>0.03966</v>
      </c>
      <c r="C10" s="10" t="n">
        <v>0.03966</v>
      </c>
      <c r="D10" s="4" t="inlineStr">
        <is>
          <t xml:space="preserve"> </t>
        </is>
      </c>
    </row>
    <row r="11">
      <c r="A11" s="4" t="inlineStr">
        <is>
          <t>Par price percentage</t>
        </is>
      </c>
      <c r="B11" s="4" t="inlineStr">
        <is>
          <t xml:space="preserve"> </t>
        </is>
      </c>
      <c r="C11" s="9" t="n">
        <v>1</v>
      </c>
      <c r="D11" s="4" t="inlineStr">
        <is>
          <t xml:space="preserve"> </t>
        </is>
      </c>
    </row>
    <row r="12">
      <c r="A12" s="4" t="inlineStr">
        <is>
          <t>Senior Notes 5.500% Due January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stated percentage</t>
        </is>
      </c>
      <c r="B14" s="4" t="inlineStr">
        <is>
          <t xml:space="preserve"> </t>
        </is>
      </c>
      <c r="C14" s="8" t="n">
        <v>0.055</v>
      </c>
      <c r="D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Award Expense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9911</v>
      </c>
      <c r="C4" s="6" t="n">
        <v>9019</v>
      </c>
      <c r="D4" s="6" t="n">
        <v>24793</v>
      </c>
      <c r="E4" s="6" t="n">
        <v>18945</v>
      </c>
    </row>
    <row r="5">
      <c r="A5" s="4" t="inlineStr">
        <is>
          <t>Stock option grants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593</v>
      </c>
      <c r="C7" s="5" t="n">
        <v>725</v>
      </c>
      <c r="D7" s="5" t="n">
        <v>1180</v>
      </c>
      <c r="E7" s="5" t="n">
        <v>1589</v>
      </c>
    </row>
    <row r="8">
      <c r="A8" s="4" t="inlineStr">
        <is>
          <t>Restricted stock awards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041</v>
      </c>
      <c r="C10" s="5" t="n">
        <v>1452</v>
      </c>
      <c r="D10" s="5" t="n">
        <v>4628</v>
      </c>
      <c r="E10" s="5" t="n">
        <v>3921</v>
      </c>
    </row>
    <row r="11">
      <c r="A11" s="4" t="inlineStr">
        <is>
          <t>Performance share units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7277</v>
      </c>
      <c r="C13" s="6" t="n">
        <v>6842</v>
      </c>
      <c r="D13" s="6" t="n">
        <v>18985</v>
      </c>
      <c r="E13" s="6" t="n">
        <v>134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9911</v>
      </c>
      <c r="C4" s="6" t="n">
        <v>9019</v>
      </c>
      <c r="D4" s="6" t="n">
        <v>24793</v>
      </c>
      <c r="E4" s="6" t="n">
        <v>18945</v>
      </c>
    </row>
    <row r="5">
      <c r="A5" s="4" t="inlineStr">
        <is>
          <t>Performance share units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7277</v>
      </c>
      <c r="C7" s="5" t="n">
        <v>6842</v>
      </c>
      <c r="D7" s="5" t="n">
        <v>18985</v>
      </c>
      <c r="E7" s="5" t="n">
        <v>13435</v>
      </c>
    </row>
    <row r="8">
      <c r="A8" s="4" t="inlineStr">
        <is>
          <t>Performance share units expense | Equity Incentive Plan 2011 | Granted in 2018</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5" t="n">
        <v>1300</v>
      </c>
    </row>
    <row r="11">
      <c r="A11" s="4" t="inlineStr">
        <is>
          <t>Performance share units expense | Equity Incentive Plan 2011 | Granted in 2019</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4" t="inlineStr">
        <is>
          <t xml:space="preserve"> </t>
        </is>
      </c>
      <c r="C13" s="5" t="n">
        <v>1800</v>
      </c>
      <c r="D13" s="4" t="inlineStr">
        <is>
          <t xml:space="preserve"> </t>
        </is>
      </c>
      <c r="E13" s="5" t="n">
        <v>3700</v>
      </c>
    </row>
    <row r="14">
      <c r="A14" s="4" t="inlineStr">
        <is>
          <t>Performance share units expense | Equity Incentive Plan 2011 | Granted in 2020</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5" t="n">
        <v>2500</v>
      </c>
      <c r="C16" s="6" t="n">
        <v>5000</v>
      </c>
      <c r="D16" s="5" t="n">
        <v>4900</v>
      </c>
      <c r="E16" s="6" t="n">
        <v>8500</v>
      </c>
    </row>
    <row r="17">
      <c r="A17" s="4" t="inlineStr">
        <is>
          <t>Performance share units expense | Equity Incentive Plan 2011 | Granted in 2021</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6" t="n">
        <v>4800</v>
      </c>
      <c r="C19" s="4" t="inlineStr">
        <is>
          <t xml:space="preserve"> </t>
        </is>
      </c>
      <c r="D19" s="6" t="n">
        <v>14100</v>
      </c>
      <c r="E1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6" customWidth="1" min="2" max="2"/>
  </cols>
  <sheetData>
    <row r="1">
      <c r="A1" s="1" t="inlineStr">
        <is>
          <t>Commitments and Contingencies (Details) $ in Millions</t>
        </is>
      </c>
      <c r="B1" s="2" t="inlineStr">
        <is>
          <t>6 Months Ended</t>
        </is>
      </c>
    </row>
    <row r="2">
      <c r="B2" s="2" t="inlineStr">
        <is>
          <t>Jun. 30, 2022 USD ($) lot</t>
        </is>
      </c>
    </row>
    <row r="3">
      <c r="A3" s="3" t="inlineStr">
        <is>
          <t>Loss Contingencies [Line Items]</t>
        </is>
      </c>
      <c r="B3" s="4" t="inlineStr">
        <is>
          <t xml:space="preserve"> </t>
        </is>
      </c>
    </row>
    <row r="4">
      <c r="A4" s="4" t="inlineStr">
        <is>
          <t>Surety bonds, outstanding, amount</t>
        </is>
      </c>
      <c r="B4" s="11" t="n">
        <v>379.6</v>
      </c>
    </row>
    <row r="5">
      <c r="A5" s="4" t="inlineStr">
        <is>
          <t>Letters of credit outstanding, amount</t>
        </is>
      </c>
      <c r="B5" s="5" t="n">
        <v>211</v>
      </c>
    </row>
    <row r="6">
      <c r="A6" s="4" t="inlineStr">
        <is>
          <t>Estimated cost related to letters of credit</t>
        </is>
      </c>
      <c r="B6" s="12" t="n">
        <v>186.7</v>
      </c>
    </row>
    <row r="7">
      <c r="A7" s="4" t="inlineStr">
        <is>
          <t>Estimated cost related to bonds</t>
        </is>
      </c>
      <c r="B7" s="11" t="n">
        <v>167.3</v>
      </c>
    </row>
    <row r="8">
      <c r="A8" s="4" t="inlineStr">
        <is>
          <t>Number of lots | lot</t>
        </is>
      </c>
      <c r="B8" s="5" t="n">
        <v>7296</v>
      </c>
    </row>
    <row r="9">
      <c r="A9" s="4" t="inlineStr">
        <is>
          <t>Option Contracts</t>
        </is>
      </c>
      <c r="B9" s="4" t="inlineStr">
        <is>
          <t xml:space="preserve"> </t>
        </is>
      </c>
    </row>
    <row r="10">
      <c r="A10" s="3" t="inlineStr">
        <is>
          <t>Loss Contingencies [Line Items]</t>
        </is>
      </c>
      <c r="B10" s="4" t="inlineStr">
        <is>
          <t xml:space="preserve"> </t>
        </is>
      </c>
    </row>
    <row r="11">
      <c r="A11" s="4" t="inlineStr">
        <is>
          <t>Letters of credit outstanding, amount</t>
        </is>
      </c>
      <c r="B11" s="6" t="n">
        <v>11</v>
      </c>
    </row>
    <row r="12">
      <c r="A12" s="4" t="inlineStr">
        <is>
          <t>Deposits</t>
        </is>
      </c>
      <c r="B12" s="12" t="n">
        <v>40.9</v>
      </c>
    </row>
    <row r="13">
      <c r="A13" s="4" t="inlineStr">
        <is>
          <t>HomeAmerican</t>
        </is>
      </c>
      <c r="B13" s="4" t="inlineStr">
        <is>
          <t xml:space="preserve"> </t>
        </is>
      </c>
    </row>
    <row r="14">
      <c r="A14" s="3" t="inlineStr">
        <is>
          <t>Loss Contingencies [Line Items]</t>
        </is>
      </c>
      <c r="B14" s="4" t="inlineStr">
        <is>
          <t xml:space="preserve"> </t>
        </is>
      </c>
    </row>
    <row r="15">
      <c r="A15" s="4" t="inlineStr">
        <is>
          <t>Surety bonds, outstanding, amount</t>
        </is>
      </c>
      <c r="B15" s="11" t="n">
        <v>15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MDC at June 30, 2022 and for all periods presented. These statements should be read in conjunction with MDC’s Consolidated Financial Statements and Notes thereto included in MDC’s Annual Report on Form 10-K for the year ended December 31, 2021. Included in these footnotes are certain statements that constitute “forward-looking statements” within the meaning of the Private Securities Litigation Reform Act of 1995. These forward-looking statements include statements regarding our business, financial condition, results of operations, cash flows, strategies and prospects. These forward-looking statements may be identified by terminology such as “likely,” “may,” “will,” “should,” “expects,” “plans,” “anticipates,” “believes,” “estimates,” “predicts,” “potential” or “continue,” or the negative of such terms and other comparable terminology. Although we believe that the expectations reflected in the forward-looking statements contained in this section are reasonable, we cannot guarantee future results. These statements involve known and unknown risks, uncertainties and other factors that may cause the actual results, performance or achievements of the Company to be materially different from those expressed or implied by the forward-looking statements. We undertake no obligation to publicly update any forward-looking statements, whether as a result of new information, future events or otherwise. However, any further disclosures made on related subjects in subsequent reports on Forms 10-K, 10-Q and 8-K should be considered. Where necessary, reclassifications have been made to our prior period financial information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of Financial Instruments (Details) - USD ($) $ in Thousands</t>
        </is>
      </c>
      <c r="B1" s="2" t="inlineStr">
        <is>
          <t>Jun. 30, 2022</t>
        </is>
      </c>
      <c r="C1" s="2" t="inlineStr">
        <is>
          <t>Dec. 31, 2021</t>
        </is>
      </c>
    </row>
    <row r="2">
      <c r="A2" s="4" t="inlineStr">
        <is>
          <t>Interest rate lock commit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871839</v>
      </c>
      <c r="C4" s="6" t="n">
        <v>268796</v>
      </c>
    </row>
    <row r="5">
      <c r="A5" s="4" t="inlineStr">
        <is>
          <t>Forward sales of mortgage-backed secur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553000</v>
      </c>
      <c r="C7" s="5" t="n">
        <v>275600</v>
      </c>
    </row>
    <row r="8">
      <c r="A8" s="4" t="inlineStr">
        <is>
          <t>Mandatory delivery forward loan sale commit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99117</v>
      </c>
      <c r="C10" s="5" t="n">
        <v>128391</v>
      </c>
    </row>
    <row r="11">
      <c r="A11" s="4" t="inlineStr">
        <is>
          <t>Best-effort delivery forward loan sale commit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351237</v>
      </c>
      <c r="C13" s="6" t="n">
        <v>519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Financial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gains (losses) on financial instruments</t>
        </is>
      </c>
      <c r="B4" s="11" t="n">
        <v>19.7</v>
      </c>
      <c r="C4" s="11" t="n">
        <v>-8.5</v>
      </c>
      <c r="D4" s="11" t="n">
        <v>37.3</v>
      </c>
      <c r="E4" s="11" t="n">
        <v>6.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Lines of Credit (Details) - USD ($)</t>
        </is>
      </c>
      <c r="B1" s="2" t="inlineStr">
        <is>
          <t>Dec. 28, 2020</t>
        </is>
      </c>
      <c r="C1" s="2" t="inlineStr">
        <is>
          <t>Jun. 30, 2022</t>
        </is>
      </c>
      <c r="D1" s="2" t="inlineStr">
        <is>
          <t>Dec. 31, 2021</t>
        </is>
      </c>
      <c r="E1" s="2" t="inlineStr">
        <is>
          <t>Dec. 27, 2018</t>
        </is>
      </c>
      <c r="F1" s="2" t="inlineStr">
        <is>
          <t>Aug. 09, 2018</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 amount</t>
        </is>
      </c>
      <c r="B3" s="4" t="inlineStr">
        <is>
          <t xml:space="preserve"> </t>
        </is>
      </c>
      <c r="C3" s="6" t="n">
        <v>211000000</v>
      </c>
      <c r="D3" s="4" t="inlineStr">
        <is>
          <t xml:space="preserve"> </t>
        </is>
      </c>
      <c r="E3" s="4" t="inlineStr">
        <is>
          <t xml:space="preserve"> </t>
        </is>
      </c>
      <c r="F3" s="4" t="inlineStr">
        <is>
          <t xml:space="preserve"> </t>
        </is>
      </c>
    </row>
    <row r="4">
      <c r="A4" s="4" t="inlineStr">
        <is>
          <t>Financial Servic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ehouse agreement borrowings</t>
        </is>
      </c>
      <c r="B6" s="4" t="inlineStr">
        <is>
          <t xml:space="preserve"> </t>
        </is>
      </c>
      <c r="C6" s="6" t="n">
        <v>175565000</v>
      </c>
      <c r="D6" s="6" t="n">
        <v>256300000</v>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base required leverage ratio</t>
        </is>
      </c>
      <c r="B9" s="9" t="n">
        <v>0.55</v>
      </c>
      <c r="C9" s="4" t="inlineStr">
        <is>
          <t xml:space="preserve"> </t>
        </is>
      </c>
      <c r="D9" s="4" t="inlineStr">
        <is>
          <t xml:space="preserve"> </t>
        </is>
      </c>
      <c r="E9" s="4" t="inlineStr">
        <is>
          <t xml:space="preserve"> </t>
        </is>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1200000000</v>
      </c>
      <c r="C12" s="4" t="inlineStr">
        <is>
          <t xml:space="preserve"> </t>
        </is>
      </c>
      <c r="D12" s="4" t="inlineStr">
        <is>
          <t xml:space="preserve"> </t>
        </is>
      </c>
      <c r="E12" s="6" t="n">
        <v>1000000000</v>
      </c>
      <c r="F12" s="4" t="inlineStr">
        <is>
          <t xml:space="preserve"> </t>
        </is>
      </c>
    </row>
    <row r="13">
      <c r="A13" s="4" t="inlineStr">
        <is>
          <t>Extended maturity amount</t>
        </is>
      </c>
      <c r="B13" s="5" t="n">
        <v>1125000000</v>
      </c>
      <c r="C13" s="4" t="inlineStr">
        <is>
          <t xml:space="preserve"> </t>
        </is>
      </c>
      <c r="D13" s="4" t="inlineStr">
        <is>
          <t xml:space="preserve"> </t>
        </is>
      </c>
      <c r="E13" s="4" t="inlineStr">
        <is>
          <t xml:space="preserve"> </t>
        </is>
      </c>
      <c r="F13" s="4" t="inlineStr">
        <is>
          <t xml:space="preserve"> </t>
        </is>
      </c>
    </row>
    <row r="14">
      <c r="A14" s="4" t="inlineStr">
        <is>
          <t>Potential maximum borrowing capacity, subject to additional commitments</t>
        </is>
      </c>
      <c r="B14" s="6" t="n">
        <v>1700000000</v>
      </c>
      <c r="C14" s="4" t="inlineStr">
        <is>
          <t xml:space="preserve"> </t>
        </is>
      </c>
      <c r="D14" s="4" t="inlineStr">
        <is>
          <t xml:space="preserve"> </t>
        </is>
      </c>
      <c r="E14" s="4" t="inlineStr">
        <is>
          <t xml:space="preserve"> </t>
        </is>
      </c>
      <c r="F14" s="4" t="inlineStr">
        <is>
          <t xml:space="preserve"> </t>
        </is>
      </c>
    </row>
    <row r="15">
      <c r="A15" s="4" t="inlineStr">
        <is>
          <t>Interest rate, stated percentage</t>
        </is>
      </c>
      <c r="B15" s="9" t="n">
        <v>0</v>
      </c>
      <c r="C15" s="4" t="inlineStr">
        <is>
          <t xml:space="preserve"> </t>
        </is>
      </c>
      <c r="D15" s="4" t="inlineStr">
        <is>
          <t xml:space="preserve"> </t>
        </is>
      </c>
      <c r="E15" s="4" t="inlineStr">
        <is>
          <t xml:space="preserve"> </t>
        </is>
      </c>
      <c r="F15" s="4" t="inlineStr">
        <is>
          <t xml:space="preserve"> </t>
        </is>
      </c>
    </row>
    <row r="16">
      <c r="A16" s="4" t="inlineStr">
        <is>
          <t>Maximum leverage ratio</t>
        </is>
      </c>
      <c r="B16" s="9" t="n">
        <v>0.55</v>
      </c>
      <c r="C16" s="4" t="inlineStr">
        <is>
          <t xml:space="preserve"> </t>
        </is>
      </c>
      <c r="D16" s="4" t="inlineStr">
        <is>
          <t xml:space="preserve"> </t>
        </is>
      </c>
      <c r="E16" s="4" t="inlineStr">
        <is>
          <t xml:space="preserve"> </t>
        </is>
      </c>
      <c r="F16" s="4" t="inlineStr">
        <is>
          <t xml:space="preserve"> </t>
        </is>
      </c>
    </row>
    <row r="17">
      <c r="A17" s="4" t="inlineStr">
        <is>
          <t>Minimum common stock outstanding ownership, percentage</t>
        </is>
      </c>
      <c r="B17" s="4" t="inlineStr">
        <is>
          <t xml:space="preserve"> </t>
        </is>
      </c>
      <c r="C17" s="9" t="n">
        <v>0.5</v>
      </c>
      <c r="D17" s="4" t="inlineStr">
        <is>
          <t xml:space="preserve"> </t>
        </is>
      </c>
      <c r="E17" s="4" t="inlineStr">
        <is>
          <t xml:space="preserve"> </t>
        </is>
      </c>
      <c r="F17" s="4" t="inlineStr">
        <is>
          <t xml:space="preserve"> </t>
        </is>
      </c>
    </row>
    <row r="18">
      <c r="A18" s="4" t="inlineStr">
        <is>
          <t>Letters of credit outstanding, amount</t>
        </is>
      </c>
      <c r="B18" s="4" t="inlineStr">
        <is>
          <t xml:space="preserve"> </t>
        </is>
      </c>
      <c r="C18" s="6" t="n">
        <v>51100000</v>
      </c>
      <c r="D18" s="5" t="n">
        <v>40100000</v>
      </c>
      <c r="E18" s="4" t="inlineStr">
        <is>
          <t xml:space="preserve"> </t>
        </is>
      </c>
      <c r="F18" s="4" t="inlineStr">
        <is>
          <t xml:space="preserve"> </t>
        </is>
      </c>
    </row>
    <row r="19">
      <c r="A19" s="4" t="inlineStr">
        <is>
          <t>Revolving credit facility</t>
        </is>
      </c>
      <c r="B19" s="4" t="inlineStr">
        <is>
          <t xml:space="preserve"> </t>
        </is>
      </c>
      <c r="C19" s="5" t="n">
        <v>10000000</v>
      </c>
      <c r="D19" s="6" t="n">
        <v>10000000</v>
      </c>
      <c r="E19" s="4" t="inlineStr">
        <is>
          <t xml:space="preserve"> </t>
        </is>
      </c>
      <c r="F19" s="4" t="inlineStr">
        <is>
          <t xml:space="preserve"> </t>
        </is>
      </c>
    </row>
    <row r="20">
      <c r="A20" s="4" t="inlineStr">
        <is>
          <t>Remaining borrowing capacity</t>
        </is>
      </c>
      <c r="B20" s="4" t="inlineStr">
        <is>
          <t xml:space="preserve"> </t>
        </is>
      </c>
      <c r="C20" s="5" t="n">
        <v>1140000000</v>
      </c>
      <c r="D20" s="4" t="inlineStr">
        <is>
          <t xml:space="preserve"> </t>
        </is>
      </c>
      <c r="E20" s="4" t="inlineStr">
        <is>
          <t xml:space="preserve"> </t>
        </is>
      </c>
      <c r="F20" s="4" t="inlineStr">
        <is>
          <t xml:space="preserve"> </t>
        </is>
      </c>
    </row>
    <row r="21">
      <c r="A21" s="4" t="inlineStr">
        <is>
          <t>Revolving Credit Facility | Fed Funds Effective Rate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8" t="n">
        <v>0.015</v>
      </c>
      <c r="C23" s="4" t="inlineStr">
        <is>
          <t xml:space="preserve"> </t>
        </is>
      </c>
      <c r="D23" s="4" t="inlineStr">
        <is>
          <t xml:space="preserve"> </t>
        </is>
      </c>
      <c r="E23" s="4" t="inlineStr">
        <is>
          <t xml:space="preserve"> </t>
        </is>
      </c>
      <c r="F23" s="4" t="inlineStr">
        <is>
          <t xml:space="preserve"> </t>
        </is>
      </c>
    </row>
    <row r="24">
      <c r="A24" s="4" t="inlineStr">
        <is>
          <t>Revolving Credit Facility | Specified Eurocurrency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9" t="n">
        <v>0.01</v>
      </c>
      <c r="C26" s="4" t="inlineStr">
        <is>
          <t xml:space="preserve"> </t>
        </is>
      </c>
      <c r="D26" s="4" t="inlineStr">
        <is>
          <t xml:space="preserve"> </t>
        </is>
      </c>
      <c r="E26" s="4" t="inlineStr">
        <is>
          <t xml:space="preserve"> </t>
        </is>
      </c>
      <c r="F26" s="4" t="inlineStr">
        <is>
          <t xml:space="preserve"> </t>
        </is>
      </c>
    </row>
    <row r="27">
      <c r="A27" s="4" t="inlineStr">
        <is>
          <t>Mortgage Repurchase Facility | Warehouse Agreement Borrow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75000000</v>
      </c>
    </row>
    <row r="30">
      <c r="A30" s="4" t="inlineStr">
        <is>
          <t>Maximum increase to borrowing capacity</t>
        </is>
      </c>
      <c r="B30" s="4" t="inlineStr">
        <is>
          <t xml:space="preserve"> </t>
        </is>
      </c>
      <c r="C30" s="6" t="n">
        <v>225000000</v>
      </c>
      <c r="D30" s="4" t="inlineStr">
        <is>
          <t xml:space="preserve"> </t>
        </is>
      </c>
      <c r="E30" s="4" t="inlineStr">
        <is>
          <t xml:space="preserve"> </t>
        </is>
      </c>
      <c r="F30" s="6" t="n">
        <v>7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2" customWidth="1" min="2" max="2"/>
    <col width="26" customWidth="1" min="3" max="3"/>
  </cols>
  <sheetData>
    <row r="1">
      <c r="A1" s="1" t="inlineStr">
        <is>
          <t>Related Party Transactions (Details) - CVentures, Inc.</t>
        </is>
      </c>
      <c r="B1" s="2" t="inlineStr">
        <is>
          <t>Oct. 31, 2021 $ / ft²</t>
        </is>
      </c>
      <c r="C1" s="2" t="inlineStr">
        <is>
          <t>Nov. 01, 2016 ft² $ / ft²</t>
        </is>
      </c>
    </row>
    <row r="2">
      <c r="A2" s="3" t="inlineStr">
        <is>
          <t>Related Party Transaction [Line Items]</t>
        </is>
      </c>
      <c r="B2" s="4" t="inlineStr">
        <is>
          <t xml:space="preserve"> </t>
        </is>
      </c>
      <c r="C2" s="4" t="inlineStr">
        <is>
          <t xml:space="preserve"> </t>
        </is>
      </c>
    </row>
    <row r="3">
      <c r="A3" s="4" t="inlineStr">
        <is>
          <t>Area of real estate property | ft²</t>
        </is>
      </c>
      <c r="B3" s="4" t="inlineStr">
        <is>
          <t xml:space="preserve"> </t>
        </is>
      </c>
      <c r="C3" s="5" t="n">
        <v>5437</v>
      </c>
    </row>
    <row r="4">
      <c r="A4" s="4" t="inlineStr">
        <is>
          <t>Minimum</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Yearly rental rate per rentable square foot</t>
        </is>
      </c>
      <c r="B6" s="4" t="inlineStr">
        <is>
          <t xml:space="preserve"> </t>
        </is>
      </c>
      <c r="C6" s="13" t="n">
        <v>26.5</v>
      </c>
    </row>
    <row r="7">
      <c r="A7" s="4" t="inlineStr">
        <is>
          <t>Maximum</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Yearly rental rate per rentable square foot</t>
        </is>
      </c>
      <c r="B9" s="13" t="n">
        <v>31.67</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Details) - USD ($) $ in Millions</t>
        </is>
      </c>
      <c r="B1" s="2" t="inlineStr">
        <is>
          <t>6 Months Ended</t>
        </is>
      </c>
    </row>
    <row r="2">
      <c r="B2" s="2" t="inlineStr">
        <is>
          <t>Jun. 30, 2022</t>
        </is>
      </c>
      <c r="C2" s="2" t="inlineStr">
        <is>
          <t>Dec. 31, 2021</t>
        </is>
      </c>
    </row>
    <row r="3">
      <c r="A3" s="3" t="inlineStr">
        <is>
          <t>Guarantor Obligations [Line Items]</t>
        </is>
      </c>
      <c r="B3" s="4" t="inlineStr">
        <is>
          <t xml:space="preserve"> </t>
        </is>
      </c>
      <c r="C3" s="4" t="inlineStr">
        <is>
          <t xml:space="preserve"> </t>
        </is>
      </c>
    </row>
    <row r="4">
      <c r="A4" s="4" t="inlineStr">
        <is>
          <t>Maximum percentage of consolidated net worth of guarantor for suspension of guarantee</t>
        </is>
      </c>
      <c r="B4" s="9" t="n">
        <v>0.05</v>
      </c>
      <c r="C4" s="4" t="inlineStr">
        <is>
          <t xml:space="preserve"> </t>
        </is>
      </c>
    </row>
    <row r="5">
      <c r="A5" s="4" t="inlineStr">
        <is>
          <t>Maximum aggregate percentage of consolidated net worth of all guarantors for suspension of guarantee</t>
        </is>
      </c>
      <c r="B5" s="9" t="n">
        <v>0.1</v>
      </c>
      <c r="C5" s="4" t="inlineStr">
        <is>
          <t xml:space="preserve"> </t>
        </is>
      </c>
    </row>
    <row r="6">
      <c r="A6" s="4" t="inlineStr">
        <is>
          <t>Maximum aggregate percentage of consolidated net worth of all guarantors for suspension of guarantee to permit cure of default</t>
        </is>
      </c>
      <c r="B6" s="9" t="n">
        <v>0.15</v>
      </c>
      <c r="C6" s="4" t="inlineStr">
        <is>
          <t xml:space="preserve"> </t>
        </is>
      </c>
    </row>
    <row r="7">
      <c r="A7" s="4" t="inlineStr">
        <is>
          <t>Non-Guarantor Subsidiari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Due to non-guarantor subsidiaries</t>
        </is>
      </c>
      <c r="B9" s="11" t="n">
        <v>59.4</v>
      </c>
      <c r="C9" s="11" t="n">
        <v>60.2</v>
      </c>
    </row>
    <row r="10">
      <c r="A10" s="4" t="inlineStr">
        <is>
          <t>All Guarantor Subsidiari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wnership interest</t>
        </is>
      </c>
      <c r="B12" s="9" t="n">
        <v>1</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Policies [Abstract]</t>
        </is>
      </c>
      <c r="B3" s="4" t="inlineStr">
        <is>
          <t xml:space="preserve"> </t>
        </is>
      </c>
    </row>
    <row r="4">
      <c r="A4" s="4" t="inlineStr">
        <is>
          <t>Recently Issued Accounting Standards</t>
        </is>
      </c>
      <c r="B4" s="4" t="inlineStr">
        <is>
          <t>Recently Issued Accounting StandardsThere are no recently issued accounting standards applicabl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Disclosure of Entity's Reportable Segments [Abstract]</t>
        </is>
      </c>
      <c r="B3" s="4" t="inlineStr">
        <is>
          <t xml:space="preserve"> </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key executives—the Executive Chairman and the Chief Executive Officer (“CEO”). We have identified each homebuilding division as an operating segment. Our homebuilding operating segments have been aggregated into the reportable segments noted below because they are similar in the following regards: (1) economic characteristics; (2) housing products; (3) class of homebuyer; (4) regulatory environments; and (5) methods used to construct and sell homes. Our homebuilding reportable segments are as follows • West (Arizona, California, Nevada, New Mexico, Oregon, Texas and Washington) • Mountain (Colorado, Idaho and Utah) • East (Florida, mid-Atlantic, which includes Maryland, Pennsylvania and Virginia, and Tennessee) Our financial services business consists of the operations of the following operating segments: (1) HomeAmerican Mortgage Corporation (“HomeAmerican”); (2) Allegiant Insurance Company, Inc., A Risk Retention Group (“Allegiant”); (3) StarAmerican Insurance Ltd. (“StarAmerican”); (4) American Home Insurance Agency, Inc.; and (5) American Home Title and Escrow Company. Due to its contributions to consolidated pretax income, we consider HomeAmerican to be a reportable segment (“mortgage operations”). The remaining operating segments have been aggregated into one reportable segment (“other”) because they do not individually exceed 10 percent of: (1) consolidated revenue; (2) the greater of (a) the combined reported profit of all operating segments that did not report a loss or (b) the positive value of the combined reported loss of all operating segments that reported losses; or (3) consolidated assets.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 summarizes revenues for our homebuilding and financial services operations: Three Months Ended Six Months Ended 2022 2021 2022 2021 (Dollars in thousands) Homebuilding West $ 788,279 $ 847,683 $ 1,495,590 $ 1,464,294 Mountain 437,001 400,633 772,129 725,350 East 225,543 119,457 423,624 219,987 Total homebuilding revenues $ 1,450,823 $ 1,367,773 $ 2,691,343 $ 2,409,631 Financial Services Mortgage operations $ 22,077 $ 23,321 $ 39,678 $ 58,486 Other 14,152 9,997 25,682 19,855 Total financial services revenues $ 36,229 $ 33,318 $ 65,360 $ 78,341 The following table summarizes pretax income (loss) for our homebuilding and financial services operations: Three Months Ended Six Months Ended 2022 2021 2022 2021 (Dollars in thousands) Homebuilding West $ 148,508 $ 132,919 $ 279,034 $ 210,106 Mountain 79,135 64,052 129,641 109,910 East 34,407 10,846 65,801 18,681 Corporate (21,779) (20,308) (45,706) (37,681) Total homebuilding pretax income $ 240,271 $ 187,509 $ 428,770 $ 301,016 Financial Services Mortgage operations $ 10,673 $ 14,088 $ 18,106 $ 40,127 Other 8,019 3,945 13,969 8,711 Total financial services pretax income $ 18,692 $ 18,033 $ 32,075 $ 48,838 Total pretax income $ 258,963 $ 205,542 $ 460,845 $ 349,854 The following table summarizes total assets for our homebuilding and financial services operations. The assets in our West, Mountain and East segments consist primarily of inventory while the assets in our Corporate segment primarily include our cash and cash equivalents and deferred tax assets. The assets in our financial services segment consist mostly of cash and cash equivalents and mortgage loans held-for-sale. June 30, December 31, (Dollars in thousands) Homebuilding assets West $ 2,653,052 $ 2,472,378 Mountain 1,169,938 1,072,717 East 508,690 450,675 Corporate 547,620 547,364 Total homebuilding assets $ 4,879,300 $ 4,543,134 Financial services assets Mortgage operations $ 232,139 $ 313,373 Other 121,388 107,021 Total financial services assets $ 353,527 $ 420,394 Total assets $ 5,232,827 $ 4,963,5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7:32:48Z</dcterms:created>
  <dcterms:modified xmlns:dcterms="http://purl.org/dc/terms/" xmlns:xsi="http://www.w3.org/2001/XMLSchema-instance" xsi:type="dcterms:W3CDTF">2022-07-28T17:32:48Z</dcterms:modified>
</cp:coreProperties>
</file>